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CRITICAL ACCOUNTING " sheetId="8" state="visible" r:id="rId8"/>
    <sheet xmlns:r="http://schemas.openxmlformats.org/officeDocument/2006/relationships" name="CONCENTRATIONS, SIGNIFICANT CUS" sheetId="9" state="visible" r:id="rId9"/>
    <sheet xmlns:r="http://schemas.openxmlformats.org/officeDocument/2006/relationships" name="REVENUES" sheetId="10" state="visible" r:id="rId10"/>
    <sheet xmlns:r="http://schemas.openxmlformats.org/officeDocument/2006/relationships" name="ACCOUNTS RECEIVABLE" sheetId="11" state="visible" r:id="rId11"/>
    <sheet xmlns:r="http://schemas.openxmlformats.org/officeDocument/2006/relationships" name="LINE OF CREDIT AND LONG-TERM DE" sheetId="12" state="visible" r:id="rId12"/>
    <sheet xmlns:r="http://schemas.openxmlformats.org/officeDocument/2006/relationships" name="EARNINGS PER SHARE" sheetId="13" state="visible" r:id="rId13"/>
    <sheet xmlns:r="http://schemas.openxmlformats.org/officeDocument/2006/relationships" name="COMMON STOCK" sheetId="14" state="visible" r:id="rId14"/>
    <sheet xmlns:r="http://schemas.openxmlformats.org/officeDocument/2006/relationships" name="PREFERRED STOCK AND DETACHABLE "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COMMODITY DERIVATIVE INSTRUMENT" sheetId="18" state="visible" r:id="rId18"/>
    <sheet xmlns:r="http://schemas.openxmlformats.org/officeDocument/2006/relationships" name="LEASES (Notes)" sheetId="19" state="visible" r:id="rId19"/>
    <sheet xmlns:r="http://schemas.openxmlformats.org/officeDocument/2006/relationships" name="SUBSEQUENT EVENTS" sheetId="20" state="visible" r:id="rId20"/>
    <sheet xmlns:r="http://schemas.openxmlformats.org/officeDocument/2006/relationships" name="SUMMARY OF CRITICAL ACCOUNTIN_2" sheetId="21" state="visible" r:id="rId21"/>
    <sheet xmlns:r="http://schemas.openxmlformats.org/officeDocument/2006/relationships" name="SUMMARY OF CRITICAL ACCOUNTIN_3" sheetId="22" state="visible" r:id="rId22"/>
    <sheet xmlns:r="http://schemas.openxmlformats.org/officeDocument/2006/relationships" name="CONCENTRATIONS, SIGNIFICANT C_2" sheetId="23" state="visible" r:id="rId23"/>
    <sheet xmlns:r="http://schemas.openxmlformats.org/officeDocument/2006/relationships" name="REVENUES (Tables)" sheetId="24" state="visible" r:id="rId24"/>
    <sheet xmlns:r="http://schemas.openxmlformats.org/officeDocument/2006/relationships" name="ACCOUNTS RECEIVABLE (Tables)" sheetId="25" state="visible" r:id="rId25"/>
    <sheet xmlns:r="http://schemas.openxmlformats.org/officeDocument/2006/relationships" name="LINE OF CREDIT AND LONG-TERM _2" sheetId="26" state="visible" r:id="rId26"/>
    <sheet xmlns:r="http://schemas.openxmlformats.org/officeDocument/2006/relationships" name="EARNINGS PER SHARE (Tables)" sheetId="27" state="visible" r:id="rId27"/>
    <sheet xmlns:r="http://schemas.openxmlformats.org/officeDocument/2006/relationships" name="PREFERRED STOCK AND DETACHABL_2" sheetId="28" state="visible" r:id="rId28"/>
    <sheet xmlns:r="http://schemas.openxmlformats.org/officeDocument/2006/relationships" name="SEGMENT REPORTING (Tables)" sheetId="29" state="visible" r:id="rId29"/>
    <sheet xmlns:r="http://schemas.openxmlformats.org/officeDocument/2006/relationships" name="COMMODITY DERIVATIVE INSTRUME_2" sheetId="30" state="visible" r:id="rId30"/>
    <sheet xmlns:r="http://schemas.openxmlformats.org/officeDocument/2006/relationships" name="LEASES (Tables)" sheetId="31" state="visible" r:id="rId31"/>
    <sheet xmlns:r="http://schemas.openxmlformats.org/officeDocument/2006/relationships" name="BASIS OF PRESENTATION AND NAT_2" sheetId="32" state="visible" r:id="rId32"/>
    <sheet xmlns:r="http://schemas.openxmlformats.org/officeDocument/2006/relationships" name="SUMMARY OF CRITICAL ACCOUNTIN_4" sheetId="33" state="visible" r:id="rId33"/>
    <sheet xmlns:r="http://schemas.openxmlformats.org/officeDocument/2006/relationships" name="SUMMARY OF CRITICAL ACCOUNTIN_5" sheetId="34" state="visible" r:id="rId34"/>
    <sheet xmlns:r="http://schemas.openxmlformats.org/officeDocument/2006/relationships" name="CONCENTRATIONS, SIGNIFICANT C_3" sheetId="35" state="visible" r:id="rId35"/>
    <sheet xmlns:r="http://schemas.openxmlformats.org/officeDocument/2006/relationships" name="CONCENTRATIONS, SIGNIFICANT C_4" sheetId="36" state="visible" r:id="rId36"/>
    <sheet xmlns:r="http://schemas.openxmlformats.org/officeDocument/2006/relationships" name="REVENUES (Details)" sheetId="37" state="visible" r:id="rId37"/>
    <sheet xmlns:r="http://schemas.openxmlformats.org/officeDocument/2006/relationships" name="ACCOUNTS RECEIVABLE (Details)" sheetId="38" state="visible" r:id="rId38"/>
    <sheet xmlns:r="http://schemas.openxmlformats.org/officeDocument/2006/relationships" name="LINE OF CREDIT AND LONG-TERM _3" sheetId="39" state="visible" r:id="rId39"/>
    <sheet xmlns:r="http://schemas.openxmlformats.org/officeDocument/2006/relationships" name="LINE OF CREDIT AND LONG-TERM _4" sheetId="40" state="visible" r:id="rId40"/>
    <sheet xmlns:r="http://schemas.openxmlformats.org/officeDocument/2006/relationships" name="LINE OF CREDIT AND LONG-TERM _5" sheetId="41" state="visible" r:id="rId41"/>
    <sheet xmlns:r="http://schemas.openxmlformats.org/officeDocument/2006/relationships" name="EARNINGS PER SHARE (Details Nar" sheetId="42" state="visible" r:id="rId42"/>
    <sheet xmlns:r="http://schemas.openxmlformats.org/officeDocument/2006/relationships" name="EARNINGS PER SHARE (Details)" sheetId="43" state="visible" r:id="rId43"/>
    <sheet xmlns:r="http://schemas.openxmlformats.org/officeDocument/2006/relationships" name="COMMON STOCK (Details Narrative" sheetId="44" state="visible" r:id="rId44"/>
    <sheet xmlns:r="http://schemas.openxmlformats.org/officeDocument/2006/relationships" name="PREFERRED STOCK AND DETACHABL_3" sheetId="45" state="visible" r:id="rId45"/>
    <sheet xmlns:r="http://schemas.openxmlformats.org/officeDocument/2006/relationships" name="PREFERRED STOCK AND DETACHABL_4" sheetId="46" state="visible" r:id="rId46"/>
    <sheet xmlns:r="http://schemas.openxmlformats.org/officeDocument/2006/relationships" name="PREFERRED STOCK AND DETACHABL_5" sheetId="47" state="visible" r:id="rId47"/>
    <sheet xmlns:r="http://schemas.openxmlformats.org/officeDocument/2006/relationships" name="SEGMENT REPORTING (Details)" sheetId="48" state="visible" r:id="rId48"/>
    <sheet xmlns:r="http://schemas.openxmlformats.org/officeDocument/2006/relationships" name="INCOME TAXES - Narrative (Detai" sheetId="49" state="visible" r:id="rId49"/>
    <sheet xmlns:r="http://schemas.openxmlformats.org/officeDocument/2006/relationships" name="COMMODITY DERIVATIVE INSTRUME_3" sheetId="50" state="visible" r:id="rId50"/>
    <sheet xmlns:r="http://schemas.openxmlformats.org/officeDocument/2006/relationships" name="COMMODITY DERIVATIVE INSTRUME_4" sheetId="51" state="visible" r:id="rId51"/>
    <sheet xmlns:r="http://schemas.openxmlformats.org/officeDocument/2006/relationships" name="COMMODITY DERIVATIVE INSTRUME_5" sheetId="52" state="visible" r:id="rId52"/>
    <sheet xmlns:r="http://schemas.openxmlformats.org/officeDocument/2006/relationships" name="LEASES - Narrative (Details)" sheetId="53" state="visible" r:id="rId53"/>
    <sheet xmlns:r="http://schemas.openxmlformats.org/officeDocument/2006/relationships" name="LEASES - Schedule of maturities" sheetId="54" state="visible" r:id="rId54"/>
    <sheet xmlns:r="http://schemas.openxmlformats.org/officeDocument/2006/relationships" name="LEASES - Schedule of operating " sheetId="55" state="visible" r:id="rId55"/>
    <sheet xmlns:r="http://schemas.openxmlformats.org/officeDocument/2006/relationships" name="SUBSEQUENT EVENTS (Details)" sheetId="56" state="visible" r:id="rId56"/>
    <sheet xmlns:r="http://schemas.openxmlformats.org/officeDocument/2006/relationships" name="SUBSEQUENT EVENTS - Myrtle Grov" sheetId="57" state="visible" r:id="rId57"/>
  </sheets>
  <definedNames/>
  <calcPr calcId="124519" fullCalcOnLoad="1"/>
</workbook>
</file>

<file path=xl/sharedStrings.xml><?xml version="1.0" encoding="utf-8"?>
<sst xmlns="http://schemas.openxmlformats.org/spreadsheetml/2006/main" uniqueCount="709">
  <si>
    <t>Document and Entity Information - shares</t>
  </si>
  <si>
    <t>6 Months Ended</t>
  </si>
  <si>
    <t>Jun. 30, 2019</t>
  </si>
  <si>
    <t>Aug. 06, 2019</t>
  </si>
  <si>
    <t>Document And Entity Information</t>
  </si>
  <si>
    <t>Entity Registrant Name</t>
  </si>
  <si>
    <t>Vertex Energy Inc.</t>
  </si>
  <si>
    <t>Entity Central Index Key</t>
  </si>
  <si>
    <t>0000890447</t>
  </si>
  <si>
    <t>Document Type</t>
  </si>
  <si>
    <t>10-Q</t>
  </si>
  <si>
    <t>Document Period End Date</t>
  </si>
  <si>
    <t>Jun. 30,
		2019</t>
  </si>
  <si>
    <t>Amendment Flag</t>
  </si>
  <si>
    <t>false</t>
  </si>
  <si>
    <t>Entity Emerging Growth Company</t>
  </si>
  <si>
    <t>Entity Small Business</t>
  </si>
  <si>
    <t>true</t>
  </si>
  <si>
    <t>Current Fiscal Year End Date</t>
  </si>
  <si>
    <t>--12-31</t>
  </si>
  <si>
    <t>Entity Filer Category</t>
  </si>
  <si>
    <t>Non-accelerated Filer</t>
  </si>
  <si>
    <t>Entity Common Stock, Shares Outstanding</t>
  </si>
  <si>
    <t>Entity Current Reporting Status</t>
  </si>
  <si>
    <t>Yes</t>
  </si>
  <si>
    <t>Entity Shell Company</t>
  </si>
  <si>
    <t>Document Fiscal Period Focus</t>
  </si>
  <si>
    <t>Q2</t>
  </si>
  <si>
    <t>Document Fiscal Year Focus</t>
  </si>
  <si>
    <t>2019</t>
  </si>
  <si>
    <t>CONSOLIDATED BALANCE SHEETS (Unaudited) - USD ($)</t>
  </si>
  <si>
    <t>Dec. 31, 2018</t>
  </si>
  <si>
    <t>Current assets</t>
  </si>
  <si>
    <t>Cash and cash equivalents</t>
  </si>
  <si>
    <t>Restricted cash</t>
  </si>
  <si>
    <t>Accounts receivable, net</t>
  </si>
  <si>
    <t>Federal income tax receivable</t>
  </si>
  <si>
    <t>Inventory</t>
  </si>
  <si>
    <t>Derivative commodity asset</t>
  </si>
  <si>
    <t>Prepaid expenses</t>
  </si>
  <si>
    <t>Total current assets</t>
  </si>
  <si>
    <t>Noncurrent assets</t>
  </si>
  <si>
    <t>Fixed assets, at cost</t>
  </si>
  <si>
    <t>Less accumulated depreciation</t>
  </si>
  <si>
    <t>Fixed assets, net</t>
  </si>
  <si>
    <t>Finance lease right-of-use assets</t>
  </si>
  <si>
    <t>Operating lease right-of use assets</t>
  </si>
  <si>
    <t>Intangible assets, net</t>
  </si>
  <si>
    <t>Other assets</t>
  </si>
  <si>
    <t>TOTAL ASSETS</t>
  </si>
  <si>
    <t>Current liabilities</t>
  </si>
  <si>
    <t>Accounts payable</t>
  </si>
  <si>
    <t>Accrued expenses</t>
  </si>
  <si>
    <t>Dividends payable</t>
  </si>
  <si>
    <t>Finance lease liability-current</t>
  </si>
  <si>
    <t>Operating lease liability-current</t>
  </si>
  <si>
    <t>Current portion of long-term debt, net of unamortized finance costs</t>
  </si>
  <si>
    <t>Derivative commodity liability</t>
  </si>
  <si>
    <t>Revolving note</t>
  </si>
  <si>
    <t>Total current liabilities</t>
  </si>
  <si>
    <t>Long-term liabilities</t>
  </si>
  <si>
    <t>Long-term debt, net of unamortized finance costs</t>
  </si>
  <si>
    <t>Finance lease liability-long-term</t>
  </si>
  <si>
    <t>Operating lease liability-long-term</t>
  </si>
  <si>
    <t>Contingent consideration</t>
  </si>
  <si>
    <t>Derivative warrant liability</t>
  </si>
  <si>
    <t>Total liabilities</t>
  </si>
  <si>
    <t>COMMITMENTS AND CONTINGENCIES (Note 3)</t>
  </si>
  <si>
    <t>TEMPORARY EQUITY</t>
  </si>
  <si>
    <t>Series B and B-1 preferred shares</t>
  </si>
  <si>
    <t>EQUITY</t>
  </si>
  <si>
    <t>Common stock, $0.001 par value per share; 750,000,000 shares authorized; 40,346,906 and 40,174,821 shares issued and outstanding at June 30, 2019 and December 31, 2018, respectively.</t>
  </si>
  <si>
    <t>Additional paid-in capital</t>
  </si>
  <si>
    <t>Accumulated deficit</t>
  </si>
  <si>
    <t>Total Vertex Energy, Inc. stockholders' equity</t>
  </si>
  <si>
    <t>Non-controlling interest</t>
  </si>
  <si>
    <t>Total Equity</t>
  </si>
  <si>
    <t>TOTAL LIABILITIES, TEMPORARY EQUITY, AND EQUITY</t>
  </si>
  <si>
    <t>Series A Preferred Stock</t>
  </si>
  <si>
    <t>50,000,000 of total Preferred shares authorized: Series A Convertible Preferred Stock, $0.001 par value; 5,000,000 shares designated, 419,859 and 419,859 shares issued and outstanding at March 31, 2019 and December 31, 2018, respectively with a liquidation preference of $625,590 and $625,590 at March 31, 2019 and December 31, 2018, respectively.</t>
  </si>
  <si>
    <t>Series B Preferred Stock</t>
  </si>
  <si>
    <t>Series B1 Preferred Stock</t>
  </si>
  <si>
    <t>CONSOLIDATED BALANCE SHEETS (Unaudited) (Parenthetical) - USD ($)</t>
  </si>
  <si>
    <t>Preferred stock, shares designated</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Preferred stock, liquidation preference</t>
  </si>
  <si>
    <t>Temporary equity, par value (in dollars per share)</t>
  </si>
  <si>
    <t>Temporary equity, shares designated</t>
  </si>
  <si>
    <t>Temporary equity, shares issued</t>
  </si>
  <si>
    <t>Temporary equity, shares outstanding</t>
  </si>
  <si>
    <t>Temporary equity, liquidation preference</t>
  </si>
  <si>
    <t>Series C Preferred Stock</t>
  </si>
  <si>
    <t>CONSOLIDATED STATEMENTS OF OPERATIONS (Unaudited) - USD ($)</t>
  </si>
  <si>
    <t>3 Months Ended</t>
  </si>
  <si>
    <t>Jun. 30, 2018</t>
  </si>
  <si>
    <t>Income Statement [Abstract]</t>
  </si>
  <si>
    <t>Revenues</t>
  </si>
  <si>
    <t>Cost of revenues (exclusive of depreciation and amortization shown separately below)</t>
  </si>
  <si>
    <t>Gross profit</t>
  </si>
  <si>
    <t>Operating expenses:</t>
  </si>
  <si>
    <t>Selling, general and administrative expenses</t>
  </si>
  <si>
    <t>Depreciation and amortization</t>
  </si>
  <si>
    <t>Total operating expenses</t>
  </si>
  <si>
    <t>Income (loss) from operations</t>
  </si>
  <si>
    <t>Other income (expense):</t>
  </si>
  <si>
    <t>Interest income</t>
  </si>
  <si>
    <t>Gain on sale of assets</t>
  </si>
  <si>
    <t>Gain (loss) on change in value of derivative warrant liability</t>
  </si>
  <si>
    <t>Interest expense</t>
  </si>
  <si>
    <t>Total other income (expense)</t>
  </si>
  <si>
    <t>Income (loss) before income tax</t>
  </si>
  <si>
    <t>Income tax benefit (expense)</t>
  </si>
  <si>
    <t>Net income (loss)</t>
  </si>
  <si>
    <t>Net income (loss) attributable to non-controlling interest</t>
  </si>
  <si>
    <t>Net income (loss) attributable to Vertex Energy, Inc.</t>
  </si>
  <si>
    <t>Accretion of discount on Series B and B1 Preferred Stock</t>
  </si>
  <si>
    <t>Dividends on Series B and B1 Preferred Stock</t>
  </si>
  <si>
    <t>Net income (loss) available to common shareholders</t>
  </si>
  <si>
    <t>Income (loss) per common share</t>
  </si>
  <si>
    <t>Basic (in dollars per share)</t>
  </si>
  <si>
    <t>Diluted (in dollars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Preferred Stock</t>
  </si>
  <si>
    <t>Series C PreferredPreferred Stock</t>
  </si>
  <si>
    <t>Beginning balance (in shares) at Dec. 31, 2017</t>
  </si>
  <si>
    <t>Beginning balance at Dec. 31, 2017</t>
  </si>
  <si>
    <t>Increase (Decrease) in Stockholders' Equity [Roll Forward]</t>
  </si>
  <si>
    <t>Share based compensation expense, total</t>
  </si>
  <si>
    <t>Conversion of Series B1 Preferred stock to common (in shares)</t>
  </si>
  <si>
    <t>Conversion of Series B1 Preferred stock to common</t>
  </si>
  <si>
    <t>Dividends on Series B and B1</t>
  </si>
  <si>
    <t>Accretion of discount on Series B and B1</t>
  </si>
  <si>
    <t>Ending balance (in shares) at Mar. 31, 2018</t>
  </si>
  <si>
    <t>Ending balance at Mar. 31, 2018</t>
  </si>
  <si>
    <t>Exercise of options to common (in shares)</t>
  </si>
  <si>
    <t>Ending balance (in shares) at Jun. 30, 2018</t>
  </si>
  <si>
    <t>Ending balance at Jun. 30, 2018</t>
  </si>
  <si>
    <t>Beginning balance (in shares) at Mar. 31, 2018</t>
  </si>
  <si>
    <t>Beginning balance at Mar. 31, 2018</t>
  </si>
  <si>
    <t>Exercise of options to common</t>
  </si>
  <si>
    <t>Conversion of Series A Preferred stock to common (in shares)</t>
  </si>
  <si>
    <t>Conversion of Series A Preferred stock to common</t>
  </si>
  <si>
    <t>Conversion of Series B Preferred stock to common (in shares)</t>
  </si>
  <si>
    <t>Conversion of Series B Preferred stock to common</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VRM LA distribution</t>
  </si>
  <si>
    <t>CONSOLIDATED STATEMENTS OF CASH FLOWS (Unaudited)</t>
  </si>
  <si>
    <t>Jun. 30, 2019USD ($)</t>
  </si>
  <si>
    <t>Jun. 30, 2018USD ($)</t>
  </si>
  <si>
    <t>Cash flows from operating activities</t>
  </si>
  <si>
    <t>Adjustments to reconcile net income (loss) to cash provided by operating activities</t>
  </si>
  <si>
    <t>Stock based compensation expense</t>
  </si>
  <si>
    <t>Contingent consideration reduction</t>
  </si>
  <si>
    <t>Bad debt recovery</t>
  </si>
  <si>
    <t>Increase in fair value of derivative warrant liability</t>
  </si>
  <si>
    <t>Loss on commodity derivative contracts</t>
  </si>
  <si>
    <t>Net cash settlements on commodity derivatives</t>
  </si>
  <si>
    <t>Amortization of debt discount and deferred costs</t>
  </si>
  <si>
    <t>Changes in operating assets and liabilities</t>
  </si>
  <si>
    <t>Accounts receivable</t>
  </si>
  <si>
    <t>Net cash provided by operating activities</t>
  </si>
  <si>
    <t>Cash flows from investing activities</t>
  </si>
  <si>
    <t>Purchase of fixed assets</t>
  </si>
  <si>
    <t>Proceeds from sale of fixed assets</t>
  </si>
  <si>
    <t>Net cash used in investing activities</t>
  </si>
  <si>
    <t>Cash flows from financing activities</t>
  </si>
  <si>
    <t>Payments on finance leases</t>
  </si>
  <si>
    <t>Proceeds from exercise of stock options</t>
  </si>
  <si>
    <t>Distribution VRM LA</t>
  </si>
  <si>
    <t>Line of credit (payments) proceeds, net</t>
  </si>
  <si>
    <t>Proceeds from note payable</t>
  </si>
  <si>
    <t>Payments on note payable</t>
  </si>
  <si>
    <t>Net cash used in financing activities</t>
  </si>
  <si>
    <t>Net change in cash, cash equivalents and restricted cash</t>
  </si>
  <si>
    <t>Cash, cash equivalents, and restricted cash at beginning of the period</t>
  </si>
  <si>
    <t>Cash, cash equivalents, and restricted cash at end of period</t>
  </si>
  <si>
    <t>SUPPLEMENTAL INFORMATION</t>
  </si>
  <si>
    <t>Cash paid for interest</t>
  </si>
  <si>
    <t>Cash paid for taxes</t>
  </si>
  <si>
    <t>NON-CASH INVESTING AND FINANCING TRANSACTIONS</t>
  </si>
  <si>
    <t>Dividends-in-kind accrued on Series B and B1 Preferred Stock</t>
  </si>
  <si>
    <t>Equipment acquired under finance leases</t>
  </si>
  <si>
    <t>Conversion of Preferred Stock into common stock</t>
  </si>
  <si>
    <t>SES</t>
  </si>
  <si>
    <t>Acquisition of SES</t>
  </si>
  <si>
    <t>BASIS OF PRESENTATION AND NATURE OF OPERATIONS</t>
  </si>
  <si>
    <t>Organization, Consolidation and Presentation of Financial Statement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18 , contained in the Company's annual report, as filed with the SEC on Form 10-K on March 6, 2019 (the " Form 10-K "). The December 31, 2018 balance sheet was derived from the audited financial statements of our 2018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18 as reported in Form 10-K have been omitted. Uses and Sources of Liquidity The Company’s primary need for liquidity is to fund working capital requirements of the Company’s businesses, capital expenditures and for general corporate purposes, including debt repayment. The Company has incurred operating losses for the past several years, and accordingly, the Company has taken a number of actions to continue to support its operations and meet its obligations. During 2018, the Company continued to face a challenging competitive environment and while it continues to focus on its overall profitability, including managing expenses, it reported a loss in 2018 and was required to fund cash used in operating activities with cash from investing and financing activities. Moving forward, the Company expects to generate additional liquidity from strategic initiatives including monetization of assets and raising funds from debt and equity financing transactions. The Company expects that these actions will be executed in alignment with the anticipated timing of its liquidity needs. We had a working capital deficit of $ 3,684,407 as of June 30, 2019 , compared to working capital of $ 6,547,301 as of December 31, 2018 . The decline in working capital from December 31, 2018 to June 30, 2019 , is mainly due to the current portion of the operating lease liability in connection with the implementation of the new lease accounting requirements. To address the liquidity deficiency and operating losses, the Company is pursuing a number of actions, including: 1) seeking to obtain additional funds through public or private financing sources; 2) restructuring existing debts from creditors; 3) seeking to reduce operating costs; 4) minimizing projected capital costs for 2019; and 5) exploring opportunities to sell or lease non-income producing assets. The Company’s historical operating results indicate substantial doubt exists related to its ability to continue as a going concern. However, the Company believes it is probable that the actions discussed above will occur and mitigate the substantial doubt raised by its historical operating results and satisfy its estimated liquidity needs 12 months from the issuance of the financial statements. However, the Company cannot predict, with certainty, the outcome of its actions to generate liquidity, including the availability of additional debt or equity financing, or whether such actions would generate the expected liquidity as currently planned. In addition, the Company's Preferred Stock contains certain limitations on its ability to sell assets, which could impact the Company's ability to complete asset sale transactions or the Company's ability to use proceeds from those transactions to fund its operations. Therefore, any planned actions must take into account the ability to transact within any applicable restrictions under these agreements and securities. If the Company continues to experience operating losses and is not able to generate additional liquidity through the mechanisms described above or through some combination of other actions, while not expected, it may be forced to secure additional sources of funds, which may or may not be available to us. Additionally, a failure to generate additional liquidity could negatively impact the Company’s access to materials or services that are important to the operation of its business. On July 26, 2019, the Company obtained additional funds from a private source and extended credit terms with its lender. Please see “ Note 14. Subsequent Events ”, below, for details.</t>
  </si>
  <si>
    <t>SUMMARY OF CRITICAL ACCOUNTING POLICIES AND ESTIMATES</t>
  </si>
  <si>
    <t>Accounting Policies [Abstract]</t>
  </si>
  <si>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June 30, 2019 June 30, 2018 Cash and cash equivalents $ 498,219 $ 1,618,830 Restricted cash 100,007 100,000 Cash and cash equivalents and restricted cash as shown in the consolidated statements of cash flows $ 598,226 $ 1,718,830 The Company placed all the restricted cash in a money market account, to serve as collateral for payment of a credit card.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June 30, 2019 .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Our Level 3 liabilities include our marked to market changes in the estimated value of our derivative warrants issued in connection with our Series B Preferred Stock and Series B1 Preferred Stock.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unaudited consolidated balance sheets, net of valuation allowance.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 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risk-free interest rate and volatility assumptions to dynamically adjust the payoff of the warrants in the presence of the dilution effect.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which they purchase from us in our facilitie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 Reclassification of Prior Year Presentation Certain prior period amounts have been reclassified to conform to current period presentation. These reclassifications had no effect on the reported results of operations. Contingent Consideration During the quarter ended June 30, 2019, the Company wrote off the remaining portion of the contingent consideration related to the July 2017 Ygriega Environmental Services, LLC ("Ygriega") acquisition earn-out due to the fact that collected oil gallons targets required for the payout of such earn-out, were not met. Recently Issued Accounting Pronouncements In February 2016, the FASB issued Accounting Standards Update No. 2016-02 (ASU 2016-02), Leases (Topic 842) . ASU 2016-02 requires companies to recognize lease assets and lease liabilities on the balance sheet and disclose key information about leasing arrangements. We adopted ASU 2016-02, Leases (Topic 842) effective January 1, 2019 and will not recast comparative periods in transition to the new standard. I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option of the new standard resulted in an increase in the Company’s assets and liabilities of approximately $37.8 million . The ASU did not have an impact on our consolidated results of operations or cash flows. Additional information and disclosures required by this new standard are contained in " Note 13. Leases ".</t>
  </si>
  <si>
    <t>CONCENTRATIONS, SIGNIFICANT CUSTOMERS, COMMITMENTS AND CONTINGENCIES</t>
  </si>
  <si>
    <t>Concentrations, Significant Customers, Commitments And Contingencies Disclosure [Abstract]</t>
  </si>
  <si>
    <t>CONCENTRATIONS, SIGNIFICANT CUSTOMERS, COMMITMENTS AND CONTINGENCIES At June 30, 2019 and 2018 and for each of the six months then ended, the Company’s revenues and receivables were comprised of the following customer concentrations: Six Months Ended June 30, 2019 Six Months Ended % of Revenues % of Receivables % of Revenues % of Receivables Customer 1 31% 20% 42% 13% Customer 2 17% —% 2% 3% Customer 3 11% 8% 9% 1% Customer 4 7% 14% —% —% Customer 5 4% 10% 5% 18% At June 30, 2019 and 2018 and for each of the six months then ended, the Company's segment revenues were comprised of the following customer concentrations: % of Revenue by Segment % Revenue by Segment Six Months Ended June 30, 2019 Six Months Ended June 30, 2018 Black Oil Refining Recovery Black Oil Refining Recovery Customer 1 36% —% —% 53% —% —% Customer 2 20% —% —% 3% —% —% Customer 3 12% —% —% 11% —% —% Customer 4 8% —% —% —% —% —% Customer 5 4% —% —% 6% —% —% The Company had no vendors that represented 10% of total purchases or payables for the three and six months ended June 30, 2019 and 2018 .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LLC, our wholly-owned subsidiary (" Vertex Operating ")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t>
  </si>
  <si>
    <t>REVENUES</t>
  </si>
  <si>
    <t>Revenue from Contract with Customer [Abstract]</t>
  </si>
  <si>
    <t>REVENUES Disaggregation of Revenue The following table presents our revenues disaggregated by revenue source: Three Months Ended June 30, 2019 Black Oil Refining &amp; Marketing Recovery Total Primary Geographical Markets Northern United States $ 9,880,565 $ — $ — $ 9,880,565 Southern United States 28,027,246 3,277,402 2,472,079 33,776,727 $ 37,907,811 $ 3,277,402 $ 2,472,079 $ 43,657,292 Sources of Revenue Petroleum products $ 37,907,811 $ 3,277,402 $ 642,596 $ 41,827,809 Metals — — 1,829,483 1,829,483 Total revenues $ 37,907,811 $ 3,277,402 $ 2,472,079 $ 43,657,292 Six Months Ended June 30, 2019 Black Oil Refining &amp; Marketing Recovery Total Primary Geographical Markets Northern United States $ 19,204,348 $ — $ — $ 19,204,348 Southern United States 51,518,650 6,136,023 6,118,983 63,773,656 $ 70,722,998 $ 6,136,023 $ 6,118,983 $ 82,978,004 Sources of Revenue Petroleum products $ 70,722,998 $ 6,136,023 $ 1,854,113 $ 78,713,134 Metals — — 4,264,870 4,264,870 Total revenues $ 70,722,998 $ 6,136,023 $ 6,118,983 $ 82,978,004 Three Months Ended June 30, 2018 Black Oil Refining &amp; Marketing Recovery Total Primary Geographical Markets Northern United States $ 10,115,827 $ — $ — $ 10,115,827 Southern United States 28,353,304 4,392,870 4,055,769 36,801,943 $ 38,469,131 $ 4,392,870 $ 4,055,769 $ 46,917,770 Sources of Revenue Petroleum products $ 38,469,131 $ 4,392,870 $ 683,270 $ 43,545,271 Metals — — 3,372,499 3,372,499 Total revenues $ 38,469,131 $ 4,392,870 $ 4,055,769 $ 46,917,770 Six Months Ended June 30, 2018 Black Oil Refining &amp; Marketing Recovery Total Primary Geographical Markets Northern United States $ 18,953,057 $ — $ — $ 18,953,057 Southern United States 51,753,320 10,068,111 7,511,477 69,332,908 $ 70,706,377 $ 10,068,111 $ 7,511,477 $ 88,285,965 Sources of Revenue Petroleum products $ 70,706,377 $ 10,068,111 $ 1,060,412 $ 81,834,900 Metals — — 6,451,065 6,451,065 Total revenues $ 70,706,377 $ 10,068,111 $ 7,511,477 $ 88,285,965 Petroleum products - We derive a majority of our revenues from the sale of recovered/re-refined petroleum products, which include Base Oil, VGO (Vacuum Gas Oil), Pygas, Gasoline, Cutterstock and Fuel Oils. Metals -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t>
  </si>
  <si>
    <t>ACCOUNTS RECEIVABLE</t>
  </si>
  <si>
    <t>Receivables [Abstract]</t>
  </si>
  <si>
    <t>ACCOUNTS RECEIVABLE Accounts receivable, net, consists of the following at June 30, 2019 and December 31, 2018 : June 30, 2019 December 31, 2018 Accounts receivable trade $ 11,966,601 $ 9,859,758 Allowance for doubtful accounts (466,094 ) (831,768 ) Accounts receivable trade, net $ 11,500,507 $ 9,027,990 Accounts receivable trade represents amounts due from customers. Accounts receivable trad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9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provided that E-Source is no longer in operations and we no longer undertake dismantling, demolition, decommission and marine salvage services),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 20 million , provided that the amount outstanding under the EBC Credit Agreement at any time cannot exceed 50% of the value of the operating plant facilities and related machinery and equipment owned by us.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 2.5 million and greater than or equal to $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 75,000 monthly principal repayments. We also have the right to make voluntary repayments of the amount owed under the EBC Credit Agreement in amounts equal to or greater than $ 100,000 , from time to time. The interest rate is 12% at June 30, 2019 .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n amount exceeding $3 million in any fiscal year that the EBC Credit Agreement is in place, and requiring us to maintain at least $2.5 million of borrowing availability under the Revolving Credit Agreement (defined below) in any 30 day period.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and together with the EBC Credit Agreement, the " Credit Agreements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June 30, 2019 , the maximum amount available to be borrowed was $2,902,448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2.44%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 2.5 million of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The principal balances of the EBC Credit Agreement and the Revolving Credit Agreement as of June 30, 2019 are $14,900,000 and $5,079,887 , respectively. Credit Agreement Amendments On July 25, 2019, (a) EBC, the EBC Lenders, and Vertex Operating, entered into a Third Amendment and Limited Waiver to Credit Agreement, effective on July 26, 2019, pursuant to which the Lenders agreed to amend that certain Credit Agreement dated as of February 1, 2017, as amended to date; and (b) the EBC Lenders and Vertex Operating entered into a Third Amendment and Limited Waiver to ABL Credit Agreement pursuant to which the Lenders agreed to amend that certain ABL Credit Agreement dated as of February 1, 2017, as amended to date (collectively, the “ Waivers ”). The Waivers amended the credit agreements to: extend the due date of amounts owed thereunder from February 1, 2020 to February 1, 2021; to increase the amount of permitted indebtedness allowable thereunder from $500,000 to $750,000 ; to increase the amount of capital expenditures we are authorized to make in fiscal 2019 from $3 million to $3.5 million , and to set the amount of capital expenditures we are authorized to make in fiscal 2020 and thereafter at $3 million ; and to decrease the minimum amount of availability required under the credit agreements to $1.5 million at any time from July 26, 2019 to August 31, 2019, and $2 million at any time thereafter. The Waivers also provided for waivers by the lenders of certain restrictions in the credit agreements which would have prevented us from consummating the transactions contemplated by the MG Purchase Agreement and Heartland Purchase Agreement (each defined below under Note 14), subject to certain conditions, including us paying at least $1.1 million to the lenders from the amount received pursuant to the MG Purchase Agreement (which amount has been paid to date) and at least $9 million (unless otherwise agreed by the lenders) of the amount to be received by us pursuant to terms of the Heartland Purchase Agreement, in the event the transactions contemplated by such agreement closes, to the lenders. Insurance Premiums The Company financed insurance premiums through various financial institutions bearing interest rates from 4.00 % to 4.52% per annum. All such premium finance agreements have maturities of less than one year and have a balance of $ 93,751 at June 30, 2019 and $ 999,152 at December 31, 2018 . Finance Leases On March 1, 2018, the Company obtained one finance lease. Payments are $908 per month for three years and the amount of the finance lease obligation has been reduced to $ 17,425 at June 30, 2019 . On May 29, 2018, the Company obtained one finance lease. Payments are $26,305 per quarter for four years and the amount of the finance lease obligation has been reduced to $ 307,641 at June 30, 2019 . During April and May 2019, the Company obtained five finance leases. Payments are approximately $11,710 per month for five years and the amount of the finance lease obligation has been reduced to $ 606,508 at June 30, 2019 . The Company's outstanding debt facilities as of June 30, 2019 and December 31, 2018 are summarized as follows: Creditor Loan Type Origination Date Maturity Date Loan Amount Balance on June 30, 2019 Balance on December 31, 2018 Encina Business Credit, LLC Term Loan February 1, 2017 February 1, 2021 $ 20,000,000 $ 14,900,000 $ 15,350,000 Encina Business Credit SPV, LLC Revolving Note February 1, 2017 February 1, 2021 $ 10,000,000 5,079,887 3,844,636 Wells Fargo Equipment Lease-Ohio Finance Lease April-May, 2019 April-May, 2024 $ 621,000 606,508 — Tetra Capital Lease Finance Lease May, 2018 May, 2022 $ 419,690 307,641 349,822 Well Fargo Equipment Lease-VRM LA Finance Lease March, 2018 March, 2021 $ 30,408 17,425 22,390 Various institutions Insurance premiums financed Various &lt; 1 year $ 2,902,428 93,751 999,152 Total 21,005,212 20,566,000 Deferred finance cost, net (334,780 ) (621,733 ) Total, net of deferred finance costs $ 20,670,432 $ 19,944,267 Future contractual maturities of notes payable as of June 30, 2019 are summarized as follows: Creditor Year 1 Year 2 Year 3 Year 4 Year 5 Thereafter Encina Business Credit, LLC $ 900,000 $ 14,000,000 $ — $ — $ — $ — Encina Business Credit SPV, LLC 5,079,887 — — — — — Well Fargo Equipment Lease- Ohio 111,939 117,834 124,041 130,575 122,119 Tetra Capital Lease 88,743 94,919 123,979 — — — Well Fargo Equipment Lease- VRM LA 10,290 7,135 — — — — Various institutions 93,751 — — — — — Totals 6,284,610 14,219,888 248,020 130,575 122,119 — Deferred finance costs, net (334,780 ) — — — — — Totals, net of deferred finance costs $ 5,949,830 $ 14,219,888 $ 248,020 $ 130,575 $ 122,119 $ —</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June 30, 2019 and 2018 excludes: 1) options to purchase 3,878,632 and 3,466,714 shares, respectively, of common stock, 2) warrants to purchase 7,353,056 and 7,356,056 shares, respectively, of common stock, 3) Series B Preferred Stock which is convertible into 3,713,794 and 3,499,059 shares, respectively, of common stock, 4) Series B1 Preferred Stock which is convertible into 10,264,001 and 13,105,989 shares, respectively, of common stock, and 5) Series A Preferred Stock which is convertible into 419,859 of common stock as of June 30, 2019. Due to their anti-dilutive effect, the calculation of diluted earnings per share for the six months ended June 30, 2019 and 2018 excludes: 1) options to purchase 3,978,795 and 3,603,250 shares, respectively, of common stock, 2) warrants to purchase 7,353,056 and 7,353,056 shares, respectively, of common stock, 3) Series B Preferred Stock which is convertible into 3,713,794 and 3,499,059 shares, respectively, of common stock, 4) Series B1 Preferred Stock which is convertible into 10,264,001 and 13,105,989 shares, respectively, of common stock, 5) Series A Preferred Stock which is convertible into 419,859 and 419,859 shares, respectively, of common stock, and 6) Series C Preferred Stock, which was convertible into 3,156,800 shares of common stock as of June 30, 2018. In accordance with ASC 260-10-45, Share-Based Payment Arrangements and Participating Securities and the Two-Class Method, our Series A Preferred Stock, Series C Preferred Stock, and Series B and B1 Preferred Stock are considered participating securities.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s that would occur if any potential dilutive instruments were exercised or converted into common shares. The dilutive effect of participating securities is calculated using the more dilutive of the treasury stock method of two-class method. Other potentially dilutive securities include preferred stock, stock options and warrants, and restricted stock. These are included in diluted shares to the extent they are dilutive under the treasury stock method for the applicable periods. During the periods of net loss, no effect is given to the participating securities because they do not share in the losses of the Company. The following is a reconciliation of the numerator and denominator for basic and diluted earnings per share for the three and six months ended June 30, 2019 and 2018 : Three Months Ended June 30, Six Months Ended June 30, 2019 2018 2019 2018 Basic Earnings per Share Numerator: Net income (loss) available to common shareholders $ (1,373,236 ) $ 1,439,174 $ (7,304,270 ) $ (2,016,655 ) Less allocation of dividends to participating securities — (543,698 ) — — Total (1,373,236 ) 895,476 (7,304,270 ) (2,016,655 ) Denominator: Weighted-average shares outstanding 40,294,870 33,300,456 40,245,671 33,182,748 Basic earnings (loss) per share $ (0.03 ) $ 0.03 $ (0.18 ) $ (0.06 ) Diluted Earnings per Share Numerator: Net income (loss) available to common shareholders $ (1,373,236 ) $ 1,439,174 $ (7,304,270 ) $ (2,016,655 ) Less diluted allocation of dividends to participating securities — (446,158 ) — — Total (1,373,236 ) 993,016 (7,304,270 ) (2,016,655 ) Denominator: Weighted-average shares outstanding 40,294,870 33,300,456 40,245,671 33,182,748 Effect of dilutive securities Stock options and warrants — 136,536 — — Preferred Stock A — 419,859 — — Preferred Stock C — 3,156,800 — — Diluted weighted-average shares outstanding 40,294,870 37,013,651 40,245,671 33,182,748 Diluted earnings (loss) per share $ (0.03 ) $ 0.03 $ (0.18 ) $ (0.06 )</t>
  </si>
  <si>
    <t>COMMON STOCK</t>
  </si>
  <si>
    <t>Common Stock, Number of Shares, Par Value and Other Disclosures [Abstract]</t>
  </si>
  <si>
    <t>COMMON STOCK The total number of authorized shares of the Company’s common stock is 750,000,000 shares, $0.001 par value per share. As of June 30, 2019 , there were 40,346,906 common shares issued and outstanding. During the six months ended June 30, 2019 , the Company issued 96,160 shares of common stock in connection with the conversion of Series B1 Convertible Preferred Stock into common stock of the Company, pursuant to the terms of such securities. In addition, the Company issued 75,925 shares of common stock in connection with the exercise of options. During the six months ended June 30, 2018 , the Company issued 699,121 shares of common stock in connection with the conversion of Series B, Series B1, and Series A Convertible Preferred Stock into common stock of the Company, pursuant to the terms of such securities. In addition, the Company issued 241 shares of common stock in connection with the exercise of options.</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 The total number of designated shares of the Company’s Series B1 Convertible Preferred Stock is 17,000,000 . As of June 30, 2019 and December 31, 2018 , there were 419,859 shares of Series A Preferred Stock issued and outstanding. As of June 30, 2019 and December 31, 2018 , there were 3,713,794 and 3,604,827 shares of Series B Preferred Stock issued and outstanding, respectively. As of June 30, 2019 and December 31, 2018 , there were 10,264,001 and 10,057,597 shares of Series B1 Preferred Stock issued and outstanding, respectively.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cash or in-kind in Series B Preferred Stock at $3.10 per share.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subject to the terms of the Series B Preferred Stock designation and compliance with applicable law. The Warrants issued in connection with the Series B Preferred Stock (Series B Warrants) were initially valued using the Dynamic Black Scholes Merton formula pricing model that computes the impact of share dilution upon the exercise of the warrant shares at $7,028,067 .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 The amounts related to the warrant discount and beneficial conversion feature will be accreted over the term as a deemed dividend. Fees in the amount of $1.4 million relating to the stock placement were netted against proceeds. The following table represents the activity related to the Series B Preferred Stock, classified as Temporary Equity on the accompanying unaudited consolidated balance sheet, during the six months ended June 30, 2019 and 2018 : 2019 2018 Balance at beginning of period $ 8,900,208 $ 7,190,467 Less: conversions of shares to common — (62,973 ) Plus: discount accretion 666,048 525,664 Plus: dividends in kind 337,798 278,372 Balance at end of period $ 9,904,054 $ 7,931,530 The Series B Warrants and Series B1 Warrants were revalued at June 30, 2019 and December 31, 2018 using the Dynamic Black Scholes model that computes the impact of a possible change in control transaction upon the exercise of the warrant shares at approximately $ 2,440,769 and $ 1,481,692 , respectively. At June 30, 2019 , the Series B Warrants and Series B1 Warrants were valued at approximately $ 556,339 and $ 1,884,430 , respectively. The Dynamic Black Scholes Merton inputs used were: expected dividend rate of 0% , expected volatility of 66%-100% , risk free interest rate of 1.84% (Series B Warrants) and 1.73% (Series B1 Warrants), and expected term of 1.50 years (Series B Warrants) and 2.50 years (Series B1 Warrants). At June 30, 2019 and December 31, 2018 , a total of $ 172,704 and $167,642 of dividends were accrued on our outstanding Series B Preferred Stock, respectively. During the three months ended June 30, 2019 and 2018 , we paid dividends in-kind in additional shares of Series B Preferred Stock of $170,156 and $139,186 , respectively. Series B1 Preferred Stock and Temporary Equity Dividends on our Series B1 Preferred Stock accrue at an annual rate of 6% of the original issue price of the preferred stock ( $1.56 per share), and are payable on a quarterly basis. The dividends are payable by the Company, at the Company’s election, in registered common stock of the Company (if available), cash, or in-kind in Series B1 Preferred Stock at $1.56 per share. The Company has the option to redeem the outstanding shares of Series B1 Preferred Stock at $1.72 per share, plus any accrued and unpaid dividends on such Series B1 Preferred Stock redeemed, at any time beginning on June 24, 2017, and the Company is required to redeem the Series B1 Preferred Stock at $1.56 per share, plus any accrued and unpaid dividends, on June 24, 2020, subject to the terms of the Series B Preferred Stock designation and compliance with applicable law. The Warrants issued in connection with the Series B1 Preferred Stock offering (Series B1 Warrants) were initially valued using the Dynamic Black Scholes Merton formula pricing model that computes the impact of share dilution upon the exercise of the May 2016 Warrant shares at $2,867,264 . In accordance with ASC 815-40-25 and ASC 815-10-15 Derivatives and Hedging and ASC 480-10-25 Liabilities-Distinguishing Liabilities from Equity, the convertible Series B1 Preferred Stock shares are accounted for net outside of stockholders’ equity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2,371,106 . The amounts related to the warrant discount and beneficial conversion feature will be accreted over the term as a deemed dividend. Fees in the amount of $0.6 million relating to the stock placement were netted against proceeds. The following table represents the activity related to the Series B1 Preferred Stock, classified as Temporary Equity on the accompanying Consolidated Balance Sheet, for the three months ended June 30, 2019 , and 2018 : 2019 2018 Balance at beginning of period $ 13,279,755 $ 15,769,478 Less: conversions of shares to common (119,768 ) (754,766 ) Plus: dividends in kind 472,000 683,044 Plus: discount accretion 397,310 403,014 Balance at end of period $ 14,029,297 $ 16,100,770 As of June 30, 2019 and December 31, 2018 , respectively, a total of $240,171 and $ 235,360 of dividends were accrued on our outstanding Series B1 Preferred Stock. During the three months ended June 30, 2019 and 2018 , we paid dividends in-kind in additional shares of Series B1 Preferred Stock of $236,640 and $401,517 , respectively. The following is an analysis of changes in the derivative liability for the six months ended June 30: Level Three Roll-Forward 2019 2018 Balance at beginning of period $ 1,481,692 $ 2,245,408 Change in valuation of warrants 959,077 (44,162 ) Balance at end of period $ 2,440,769 $ 2,201,246</t>
  </si>
  <si>
    <t>SEGMENT REPORTING</t>
  </si>
  <si>
    <t>Segment Reporting [Abstract]</t>
  </si>
  <si>
    <t>SEGMENT REPORTING The Company’s reportable segments include the Black Oil, Refining &amp; Marketing and Recovery divisions. Segment information for the three and six months ended June 30, 2019 and 2018 is as follows: THREE MONTHS ENDED JUNE 30, 2019 Black Oil Refining &amp; Recovery Total Revenues $ 37,907,811 $ 3,277,402 $ 2,472,079 $ 43,657,292 Income (loss) from operations $ 125,851 $ (132,408 ) $ (661,321 ) $ (667,878 ) THREE MONTHS ENDED JUNE 30, 2018 Black Oil Refining &amp; Recovery Total Revenues $ 38,469,131 $ 4,392,870 $ 4,055,769 $ 46,917,770 Income (loss) from operations $ 2,969,532 $ (357,656 ) $ 411,969 $ 3,023,845 SIX MONTHS ENDED JUNE 30, 2019 Black Oil Refining &amp; Recovery Total Revenues $ 70,722,998 $ 6,136,023 $ 6,118,983 $ 82,978,004 Loss from operations $ (2,166,354 ) $ (535,422 ) $ (574,493 ) $ (3,276,269 ) SIX MONTHS ENDED JUNE 30, 2018 Black Oil Refining &amp; Recovery Total Revenues $ 70,706,377 $ 10,068,111 $ 7,511,477 $ 88,285,965 Income (loss) from operations $ 2,210,180 $ (701,040 ) $ 498,208 $ 2,007,348</t>
  </si>
  <si>
    <t>INCOME TAXES</t>
  </si>
  <si>
    <t>Income Tax Disclosure [Abstract]</t>
  </si>
  <si>
    <t>INCOME TAXES Our effective tax rate of 0% on pretax income differs from the U.S. federal income tax rate of 21% because of the change in our valuation allowance. The year to date loss at June 30, 2019 puts the Company in an accumulated loss position for the cumulative 12 quarters then ended. For tax reporting purposes, we have net operating losses ("NOLs") of approximately $65.9 million as of June 30, 2019 that are available to reduce future taxable income. In determining the carrying value of our net deferred tax asset, the Company considered all negative and positive evidence. The Company has generated a pre-tax loss of approximately $5.4 million from January 1, 2019 through June 30, 2019 .</t>
  </si>
  <si>
    <t>COMMODITY DERIVATIVE INSTRUMENTS</t>
  </si>
  <si>
    <t>Derivative Instruments and Hedging Activities Disclosure [Abstract]</t>
  </si>
  <si>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June 30, 2019 and December 31, 2018, are summarized in the following table.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As of June 30, 2019 Contract Type Contract Period Weighted Average Strike Price (Barrels) Remaining Volume (Barrels) Fair Value Swap Jul. 2019- Nov. 2019 $ 54.40 150,000 $ (216,400 ) Swap Jul. 2019- Nov. 2019 $ 79.08 150,000 $ 265,020 Futures Jul. 2019- Aug. 2019 $ 81.45 45,000 $ (157,177 ) As of December 31, 2018 Contract Type Contract Period Weighted Average Strike Price (Barrels) Remaining Volume (Barrels) Fair Value Swap Dec. 2018-Feb. 2019 $ 48.78 60,000 $ (1,048,400 ) Swap Dec. 2018-Feb. 2019 $ 68.69 60,000 $ 1,097,124 Futures Feb. 2019-Mar. 2019 $ 70.42 69,000 $ 394,317 Futures Dec. 2018-Feb. 2019 $ 45.41 30,000 $ 252,900 The carrying values of the Company's derivatives positions and their locations on the consolidated balance sheets as of June 30, 2019 and December 31, 2018 are presented in the table below. Balance Sheet Classification Contract Type 2019 2018 Crude oil swaps $ 48,620 $ 48,724 Crude oil futures (157,177 ) 647,217 Derivative commodity asset (liability) $ (108,557 ) $ 695,941 For the three months ended June 30, 2019 and 2018 , we recognized a $310,011 and $755,685 loss on commodity derivative contracts on the consolidated statements of operations as part of our costs of revenues, respectively. For the six months ended June 30, 2019 and 2018 , we recognized a $1,069,778 and $1,212,087 loss on commodity derivative contracts on the consolidated statements of operations as part of our costs of revenues, respectively.</t>
  </si>
  <si>
    <t>LEASES (Notes)</t>
  </si>
  <si>
    <t>Leases [Abstract]</t>
  </si>
  <si>
    <t>LEASES</t>
  </si>
  <si>
    <t>LEASES The Company has various lease agreements including leases of plant, facilities, railcar, and equipment. Some leases include options to purchase, terminate or extend for one or more years. These options are included in the lease term when it is reasonably certain that the option will be exercised. Leases with an initial term of 12 months or less are not recorded on our consolidated balance sheet; we recognize lease expense for these leases on a straight-line basis over the lease term. Leases with initial terms in excess of 12 months are recorded as operating or financing leases in our consolidated balance sheet. Lease assets and operating lease liabilities are recognized based on the present value of the future minimum lease payments over the lease term at commencement date. As most of our leases do not provide an implicit rate, we use secured incremental borrowing rat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Finance Leases Finance leases are included in finance lease right-of-use lease assets and finance lease liability current and long-term liabilities on the unaudited consolidated balance sheets. The associated amortization expense and interest expense are included in depreciation and amortization and interest expense, respectively, on the unaudited consolidated statements of operations. Total finance lease costs for the three and six months ended June 30, 2019 were $47,075 and $74,793 , respectively. Please see “ Part I ” - “ Item 1. Financial Statements ” -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consolidated statements of operations and are reported net of lease income. Lease income is not material to the results of operations for the three and six months ended June 30, 2019. Total operating lease costs for the three and six months ended June 30, 2019 were $1.6 million and $3.1 million , respectively. Cash Flows An initial right-of-use asset of $37.8 million was recognized as a non-cash asset addition with the adoption of the new lease accounting standard. Cash paid for amounts included in operating lease liabilities was $1.0 million during the six months ended June 30, 2019 and is included in operating cash flows. Cash paid for amounts included in finance lease was $61,638 during the six months ended June 30, 2019 and is included in financing cash flows. Maturities of our lease liabilities for all operating leases are as follows as of June 30, 2019: Facilities Equipment Plant Railcar Total Year 1 $ 767,133 $ 161,539 $ 4,060,417 $ 1,153,911 $ 6,143,000 Year 2 541,970 161,539 4,060,417 815,916 5,579,842 Year 3 413,512 107,723 4,060,417 204,606 4,786,258 Year 4 324,000 — 4,060,417 8,946 4,393,363 Year 5 300,000 — 4,060,417 — 4,360,417 Thereafter 2,525,000 — 35,555,115 — 38,080,115 Total lease payments $ 4,871,615 $ 430,801 $ 55,857,200 $ 2,183,379 $ 63,342,995 Less: interest (1,803,111 ) (33,654 ) (24,431,399 ) (163,486 ) (26,431,650 ) Present value of lease liabilities $ 3,068,504 $ 397,147 $ 31,425,801 $ 2,019,893 $ 36,911,345 The weighted average remaining lease terms and discount rates for all of our operating leases were as follows as of June 30, 2019: Remaining lease term and discount rate: June 30, 2019 Weighted average remaining lease terms (years) Lease facilities 5.76 Lease equipment 2.67 Lease plant 13.76 Lease railcar 1.87 Weighted average discount rate Lease facilities 9.10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Using the practical expedient, the Company utilized existing lease classifications as of December 31, 2018. The purchase options are not expected to have a material impact on the lease obligation. There are several facility and plant leases which have lease renewal options from one to twenty years . The largest facility lease has an initial term through 2032. That lease does not have an extension option. For the two plant leases both have multiple 5 -year extension options for a total of 20 years . Two extension options have been included in the lease right to use asset and lease obligation at June 30, 2019. The Company will reassess the lease terms and purchase options when there is a significant change in circumstances or when the Company elects to exercise an option that had previously been determined that it was not reasonably certain to do so.</t>
  </si>
  <si>
    <t>SUBSEQUENT EVENTS</t>
  </si>
  <si>
    <t>Subsequent Events [Abstract]</t>
  </si>
  <si>
    <t>SUBSEQUENT EVENTS Issuance of Series B and B1 Preferred Stock Shares In-Kind and Common Stock We paid the accrued dividends on our Series B Preferred Stock and Series B1 Preferred Stock, which were accrued as of June 30, 2019 , in-kind by way of the issuance of 55,711 restricted shares of Series B Preferred Stock pro rata to each of the then holders of our Series B Preferred Stock in July 2019 and the issuance of 153,956 restricted shares of Series B1 Preferred Stock pro rata to each of the then holders of our Series B1 Preferred Stock in July 2019. If converted in full, the 55,711 shares of Series B Preferred Stock would convert into 55,711 shares of common stock and the 153,956 shares of Series B1 Preferred Stock would convert into 153,956 shares of common stock. Common Stock Option Exercise On July 20, 2019, the Company issued 2,500 shares of common stock in connection with a cash exercise of options. Myrtle Grove Share Purchase and Subscription Agreement On July 26, 2019 (the “ Closing Date ”), Vertex Refining Myrtle Grove LLC, a Delaware limited liability company, which entity was formed as a special purpose vehicle in connection with the transactions, described in greater detail below (“ MG SPV ”), Vertex Energy Operating LLC (“ Vertex Operating ”, our wholly-owned subsidiary), Tensile-Myrtle Grove Acquisition Corporation (“ Tensile-MG ”), an affiliate of Tensile Capital Partners Master Fund LP, an investment fund based in San Francisco, California (“ Tensile ”), and solely for the purposes of the MG Guaranty (defined below), we entered into and closed the transactions contemplated by a Share Purchase and Subscription Agreement (the “ MG Share Purchase ”). Prior to entering into the MG Share Purchase, Vertex Operating’s wholly-owned subsidiary, Vertex Refining LA, LLC, (“ Vertex LA ”), transferred all of the operating assets owned by it and related to the planned development of the MG Refinery (as defined below), which the parties agreed had a fair market value of $22,666,667 , to MG SPV in consideration for 21,667 Class A Units and 1,000 Class B Units of MG SPV, which units were distributed to Vertex Operating. At the closing of the MG Share Purchase (on the Closing Date), Vertex Operating sold 1,000 of the Class B Units to Tensile-MG for consideration of $1 million and Tensile-MG, purchased an additional 3,000 Class B Units directly from MG SPV for $3 million (less Tensile’s fees and expenses incurred in connection with the transaction, not to exceed $850,000 ). As a result of the transaction, Tensile, through Tensile-MG, acquired an approximate 15.58% ownership interest in MG SPV, which in turn now owns the Company’s Belle Chasse, Louisiana, re-refining complex (the “ MG Refinery ”). We are required to use all proceeds we received from the sale of the Class B Units to pay down the EBC Credit Agreement, which amount we have paid to date. The MG Share Purchase includes customary representations and warranties and requires Myrtle-Grove SPV to indemnify Tensile-MG (and its related parties), Vertex Operating to indemnify Tensile-MG (and its related parties), and Tensile-MG to indemnify the Company (and its related parties), against various matters (subject to minimum losses being incurred by Myrtle-Grove SPV (and its related parties, as applicable) of $226,000 and a maximum liability by Myrtle-Grove SPV for all losses of Myrtle-Grove SPV of $3,400,000 , subject to certain exceptions). Additionally, Myrtle-Grove SPV’s maximum indemnification liability under the agreement is not to exceed $4 million , except in the case of fraud, intentional misrepresentation or criminal activity. The MG Share Purchase also provided for a guarantee by the Company to Tensile-MG of the payment obligations of Myrtle-Grove SPV and Vertex Operating as set forth in the MG Share Purchase, including the indemnification rights summarized above (the “ MG Guaranty ”). In connection with the closing of the MG Share Purchase, MG SPV, Vertex Operating and the Company entered into an environmental remediation and indemnity agreement, whereby we agreed to indemnify and hold Tensile-MG harmless against certain environmental liabilities. On the Closing Date, and as a required term of the closing of the MG Share Purchase, Tensile entered into a Subscription Agreement dated July 25, 2019, and effective on July 26, 2019, in favor of the Company (the “ Subscription Agreement ”), pursuant to which it subscribed to purchase (a) 1,500,000 shares of our common stock (the “ Tensile Shares ”), and (b) warrants to purchase 1,500,000 shares of our common stock, which were documented by a Common Stock Purchase Warrant (the “ Warrants ” and the shares of common stock issuable upon exercise thereof, the “ Warrant Shares ”) in consideration for $2.22 million or $1.48 per share and warrant. The Warrants have an exercise price of $2.25 per share and a term of ten years . The Warrants also include a beneficial ownership limitation which prohibits Tensile from exercising any Warrants, if upon such exercise, Tensile, together with its affiliates, would, subject to limited exceptions, beneficially own in excess of 4.999% of the number of shares of our common stock outstanding immediately after the exercise. Tensile may elect to change this beneficial ownership limitation from 4.999% to up to 9.999% of the number of shares of our common stock outstanding immediately after the exercise upon 61 days ’ prior written notice to us. In connection with the subscription, we and Tensile entered into a Registration Rights and Lock-Up Agreement dated July 25, 2019 (the “ Lock-Up Agreement ”), pursuant to which we agreed to use commercially reasonable efforts to register the Tensile Shares and Warrant Shares prior to end of the Initial Lock-Up (defined below) and Tensile agreed to not sell any of the Tensile Shares or Warrant Shares for a period of one year following the Closing Date (the “ Initial Lock-Up ”) and to sell no more than 300,000 of such Tensile Shares and Warrant Shares in any 90 day period during the four years thereafter (the “ Volume Limitations ”), each, subject to certain exemptions set forth therein. The Initial Lock-Up, but not the Volume Limitation, terminates if (i) the Heartland Closing does not occur by June 30, 2020 and/or (ii) if our common stock is not traded on Nasdaq or a similar market for a period of more than five consecutive trading days. Upon any termination of the Initial Lock-Up pursuant to the preceding sentence, in the event Tensile holds any Tensile Shares, Warrant Shares or any Warrants, we are required to disclose publicly all material nonpublic information disclosed to Tensile prior to the date of such termination. The Heartland Closing requires the placement of our Heartland refinery into a standalone SPV, similar to what we have done with Myrtle Grove. Under the terms of that transaction, if closed, Tensile will acquire a 65% interest in the Heartland SPV, while the Company will retain a 35% stake and the Company will receive $13.5 million of non-recourse cash to our balance sheet. Encina Credit Agreement Amendments In connection with the transactions contemplated by the MG Share Purchase, the Company amended its EBC Credit Agreement and Revolving Credit Agreement, as further described in Note 6.</t>
  </si>
  <si>
    <t>SUMMARY OF CRITICAL ACCOUNTING POLICIES AND ESTIMATES (Policies)</t>
  </si>
  <si>
    <t>Cash, Cash Equivalents and Restricted Cash</t>
  </si>
  <si>
    <t xml:space="preserve">Cash, Cash Equivalents and Restricted Cash The Company considers all highly liquid investments with an original maturity of three months or less to be cash equivalents. </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Our Level 3 liabilities include our marked to market changes in the estimated value of our derivative warrants issued in connection with our Series B Preferred Stock and Series B1 Preferred Stock.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unaudited consolidated balance sheets, net of valuation allowance. Significant management judgment is required in determining the Company’s provision for income taxes, its deferred tax assets and liabilities and any valuation allowance recorded against its net deferred tax assets.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Furthermore, the Company’s interpretation of complex tax laws may impact its recognition and measurement of current and deferred income taxes.</t>
  </si>
  <si>
    <t>Derivative Transactions</t>
  </si>
  <si>
    <t>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risk-free interest rate and volatility assumptions to dynamically adjust the payoff of the warrants in the presence of the dilution effect.</t>
  </si>
  <si>
    <t>Debt Issuance Costs</t>
  </si>
  <si>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si>
  <si>
    <t>Revenue Recognition</t>
  </si>
  <si>
    <t>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rom time to time, our fuel oil customers in our black oil segment may request that we store product which they purchase from us in our facilitie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Recently Issued Accounting Pronouncements</t>
  </si>
  <si>
    <t>Recently Issued Accounting Pronouncements In February 2016, the FASB issued Accounting Standards Update No. 2016-02 (ASU 2016-02), Leases (Topic 842) . ASU 2016-02 requires companies to recognize lease assets and lease liabilities on the balance sheet and disclose key information about leasing arrangements. We adopted ASU 2016-02, Leases (Topic 842) effective January 1, 2019 and will not recast comparative periods in transition to the new standard. I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option of the new standard resulted in an increase in the Company’s assets and liabilities of approximately $37.8 million . The ASU did not have an impact on our consolidated results of operations or cash flows.</t>
  </si>
  <si>
    <t>SUMMARY OF CRITICAL ACCOUNTING POLICIES AND ESTIMATES (Tables)</t>
  </si>
  <si>
    <t>Summary of Restrictions on Cash and Cash Equivalents</t>
  </si>
  <si>
    <t>The following table provides a reconciliation of cash and cash equivalents and restricted cash reported within the consolidated balance sheets to the same such amounts shown in the consolidated statements of cash flows. June 30, 2019 June 30, 2018 Cash and cash equivalents $ 498,219 $ 1,618,830 Restricted cash 100,007 100,000 Cash and cash equivalents and restricted cash as shown in the consolidated statements of cash flows $ 598,226 $ 1,718,830</t>
  </si>
  <si>
    <t>Schedule of Cash and Cash Equivalents</t>
  </si>
  <si>
    <t>CONCENTRATIONS, SIGNIFICANT CUSTOMERS, COMMITMENTS AND CONTINGENCIES (Tables)</t>
  </si>
  <si>
    <t>Schedule of Concentrations</t>
  </si>
  <si>
    <t>At June 30, 2019 and 2018 and for each of the six months then ended, the Company’s revenues and receivables were comprised of the following customer concentrations: Six Months Ended June 30, 2019 Six Months Ended % of Revenues % of Receivables % of Revenues % of Receivables Customer 1 31% 20% 42% 13% Customer 2 17% —% 2% 3% Customer 3 11% 8% 9% 1% Customer 4 7% 14% —% —% Customer 5 4% 10% 5% 18% At June 30, 2019 and 2018 and for each of the six months then ended, the Company's segment revenues were comprised of the following customer concentrations: % of Revenue by Segment % Revenue by Segment Six Months Ended June 30, 2019 Six Months Ended June 30, 2018 Black Oil Refining Recovery Black Oil Refining Recovery Customer 1 36% —% —% 53% —% —% Customer 2 20% —% —% 3% —% —% Customer 3 12% —% —% 11% —% —% Customer 4 8% —% —% —% —% —% Customer 5 4% —% —% 6% —% —%</t>
  </si>
  <si>
    <t>REVENUES (Tables)</t>
  </si>
  <si>
    <t>Disaggregation of Revenue</t>
  </si>
  <si>
    <t>The following table presents our revenues disaggregated by revenue source: Three Months Ended June 30, 2019 Black Oil Refining &amp; Marketing Recovery Total Primary Geographical Markets Northern United States $ 9,880,565 $ — $ — $ 9,880,565 Southern United States 28,027,246 3,277,402 2,472,079 33,776,727 $ 37,907,811 $ 3,277,402 $ 2,472,079 $ 43,657,292 Sources of Revenue Petroleum products $ 37,907,811 $ 3,277,402 $ 642,596 $ 41,827,809 Metals — — 1,829,483 1,829,483 Total revenues $ 37,907,811 $ 3,277,402 $ 2,472,079 $ 43,657,292 Six Months Ended June 30, 2019 Black Oil Refining &amp; Marketing Recovery Total Primary Geographical Markets Northern United States $ 19,204,348 $ — $ — $ 19,204,348 Southern United States 51,518,650 6,136,023 6,118,983 63,773,656 $ 70,722,998 $ 6,136,023 $ 6,118,983 $ 82,978,004 Sources of Revenue Petroleum products $ 70,722,998 $ 6,136,023 $ 1,854,113 $ 78,713,134 Metals — — 4,264,870 4,264,870 Total revenues $ 70,722,998 $ 6,136,023 $ 6,118,983 $ 82,978,004 Three Months Ended June 30, 2018 Black Oil Refining &amp; Marketing Recovery Total Primary Geographical Markets Northern United States $ 10,115,827 $ — $ — $ 10,115,827 Southern United States 28,353,304 4,392,870 4,055,769 36,801,943 $ 38,469,131 $ 4,392,870 $ 4,055,769 $ 46,917,770 Sources of Revenue Petroleum products $ 38,469,131 $ 4,392,870 $ 683,270 $ 43,545,271 Metals — — 3,372,499 3,372,499 Total revenues $ 38,469,131 $ 4,392,870 $ 4,055,769 $ 46,917,770 Six Months Ended June 30, 2018 Black Oil Refining &amp; Marketing Recovery Total Primary Geographical Markets Northern United States $ 18,953,057 $ — $ — $ 18,953,057 Southern United States 51,753,320 10,068,111 7,511,477 69,332,908 $ 70,706,377 $ 10,068,111 $ 7,511,477 $ 88,285,965 Sources of Revenue Petroleum products $ 70,706,377 $ 10,068,111 $ 1,060,412 $ 81,834,900 Metals — — 6,451,065 6,451,065 Total revenues $ 70,706,377 $ 10,068,111 $ 7,511,477 $ 88,285,965</t>
  </si>
  <si>
    <t>ACCOUNTS RECEIVABLE (Tables)</t>
  </si>
  <si>
    <t>Schedule of Accounts Receivable</t>
  </si>
  <si>
    <t>Accounts receivable, net, consists of the following at June 30, 2019 and December 31, 2018 : June 30, 2019 December 31, 2018 Accounts receivable trade $ 11,966,601 $ 9,859,758 Allowance for doubtful accounts (466,094 ) (831,768 ) Accounts receivable trade, net $ 11,500,507 $ 9,027,990</t>
  </si>
  <si>
    <t>LINE OF CREDIT AND LONG-TERM DEBT (Tables)</t>
  </si>
  <si>
    <t>Schedule of Outstanding Debt Facilities</t>
  </si>
  <si>
    <t>The Company's outstanding debt facilities as of June 30, 2019 and December 31, 2018 are summarized as follows: Creditor Loan Type Origination Date Maturity Date Loan Amount Balance on June 30, 2019 Balance on December 31, 2018 Encina Business Credit, LLC Term Loan February 1, 2017 February 1, 2021 $ 20,000,000 $ 14,900,000 $ 15,350,000 Encina Business Credit SPV, LLC Revolving Note February 1, 2017 February 1, 2021 $ 10,000,000 5,079,887 3,844,636 Wells Fargo Equipment Lease-Ohio Finance Lease April-May, 2019 April-May, 2024 $ 621,000 606,508 — Tetra Capital Lease Finance Lease May, 2018 May, 2022 $ 419,690 307,641 349,822 Well Fargo Equipment Lease-VRM LA Finance Lease March, 2018 March, 2021 $ 30,408 17,425 22,390 Various institutions Insurance premiums financed Various &lt; 1 year $ 2,902,428 93,751 999,152 Total 21,005,212 20,566,000 Deferred finance cost, net (334,780 ) (621,733 ) Total, net of deferred finance costs $ 20,670,432 $ 19,944,267</t>
  </si>
  <si>
    <t>Schedule of Future Maturities of Notes Payable</t>
  </si>
  <si>
    <t>Future contractual maturities of notes payable as of June 30, 2019 are summarized as follows: Creditor Year 1 Year 2 Year 3 Year 4 Year 5 Thereafter Encina Business Credit, LLC $ 900,000 $ 14,000,000 $ — $ — $ — $ — Encina Business Credit SPV, LLC 5,079,887 — — — — — Well Fargo Equipment Lease- Ohio 111,939 117,834 124,041 130,575 122,119 Tetra Capital Lease 88,743 94,919 123,979 — — — Well Fargo Equipment Lease- VRM LA 10,290 7,135 — — — — Various institutions 93,751 — — — — — Totals 6,284,610 14,219,888 248,020 130,575 122,119 — Deferred finance costs, net (334,780 ) — — — — — Totals, net of deferred finance costs $ 5,949,830 $ 14,219,888 $ 248,020 $ 130,575 $ 122,119 $ —</t>
  </si>
  <si>
    <t>EARNINGS PER SHARE (Tables)</t>
  </si>
  <si>
    <t>Schedule of Reconciliation of Basic and Diluted Earnings Per Share</t>
  </si>
  <si>
    <t>The following is a reconciliation of the numerator and denominator for basic and diluted earnings per share for the three and six months ended June 30, 2019 and 2018 : Three Months Ended June 30, Six Months Ended June 30, 2019 2018 2019 2018 Basic Earnings per Share Numerator: Net income (loss) available to common shareholders $ (1,373,236 ) $ 1,439,174 $ (7,304,270 ) $ (2,016,655 ) Less allocation of dividends to participating securities — (543,698 ) — — Total (1,373,236 ) 895,476 (7,304,270 ) (2,016,655 ) Denominator: Weighted-average shares outstanding 40,294,870 33,300,456 40,245,671 33,182,748 Basic earnings (loss) per share $ (0.03 ) $ 0.03 $ (0.18 ) $ (0.06 ) Diluted Earnings per Share Numerator: Net income (loss) available to common shareholders $ (1,373,236 ) $ 1,439,174 $ (7,304,270 ) $ (2,016,655 ) Less diluted allocation of dividends to participating securities — (446,158 ) — — Total (1,373,236 ) 993,016 (7,304,270 ) (2,016,655 ) Denominator: Weighted-average shares outstanding 40,294,870 33,300,456 40,245,671 33,182,748 Effect of dilutive securities Stock options and warrants — 136,536 — — Preferred Stock A — 419,859 — — Preferred Stock C — 3,156,800 — — Diluted weighted-average shares outstanding 40,294,870 37,013,651 40,245,671 33,182,748 Diluted earnings (loss) per share $ (0.03 ) $ 0.03 $ (0.18 ) $ (0.06 )</t>
  </si>
  <si>
    <t>PREFERRED STOCK AND DETACHABLE WARRANTS (Tables)</t>
  </si>
  <si>
    <t>Summary of Temporary Equity</t>
  </si>
  <si>
    <t>The following table represents the activity related to the Series B1 Preferred Stock, classified as Temporary Equity on the accompanying Consolidated Balance Sheet, for the three months ended June 30, 2019 , and 2018 : 2019 2018 Balance at beginning of period $ 13,279,755 $ 15,769,478 Less: conversions of shares to common (119,768 ) (754,766 ) Plus: dividends in kind 472,000 683,044 Plus: discount accretion 397,310 403,014 Balance at end of period $ 14,029,297 $ 16,100,770 The following table represents the activity related to the Series B Preferred Stock, classified as Temporary Equity on the accompanying unaudited consolidated balance sheet, during the six months ended June 30, 2019 and 2018 : 2019 2018 Balance at beginning of period $ 8,900,208 $ 7,190,467 Less: conversions of shares to common — (62,973 ) Plus: discount accretion 666,048 525,664 Plus: dividends in kind 337,798 278,372 Balance at end of period $ 9,904,054 $ 7,931,530</t>
  </si>
  <si>
    <t>Schedule of Liabilities with Unobservable Inputs</t>
  </si>
  <si>
    <t>The following is an analysis of changes in the derivative liability for the six months ended June 30: Level Three Roll-Forward 2019 2018 Balance at beginning of period $ 1,481,692 $ 2,245,408 Change in valuation of warrants 959,077 (44,162 ) Balance at end of period $ 2,440,769 $ 2,201,246</t>
  </si>
  <si>
    <t>SEGMENT REPORTING (Tables)</t>
  </si>
  <si>
    <t>Schedule of the Company's reportable segment information</t>
  </si>
  <si>
    <t>The Company’s reportable segments include the Black Oil, Refining &amp; Marketing and Recovery divisions. Segment information for the three and six months ended June 30, 2019 and 2018 is as follows: THREE MONTHS ENDED JUNE 30, 2019 Black Oil Refining &amp; Recovery Total Revenues $ 37,907,811 $ 3,277,402 $ 2,472,079 $ 43,657,292 Income (loss) from operations $ 125,851 $ (132,408 ) $ (661,321 ) $ (667,878 ) THREE MONTHS ENDED JUNE 30, 2018 Black Oil Refining &amp; Recovery Total Revenues $ 38,469,131 $ 4,392,870 $ 4,055,769 $ 46,917,770 Income (loss) from operations $ 2,969,532 $ (357,656 ) $ 411,969 $ 3,023,845 SIX MONTHS ENDED JUNE 30, 2019 Black Oil Refining &amp; Recovery Total Revenues $ 70,722,998 $ 6,136,023 $ 6,118,983 $ 82,978,004 Loss from operations $ (2,166,354 ) $ (535,422 ) $ (574,493 ) $ (3,276,269 ) SIX MONTHS ENDED JUNE 30, 2018 Black Oil Refining &amp; Recovery Total Revenues $ 70,706,377 $ 10,068,111 $ 7,511,477 $ 88,285,965 Income (loss) from operations $ 2,210,180 $ (701,040 ) $ 498,208 $ 2,007,348</t>
  </si>
  <si>
    <t>COMMODITY DERIVATIVE INSTRUMENTS (Tables)</t>
  </si>
  <si>
    <t>Schedule of Derivative Instruments</t>
  </si>
  <si>
    <t>he fair value of the crude oil swap agreements is based on the difference between the strike price and the New York Mercantile Exchange futures price for the applicable trading months. As of June 30, 2019 Contract Type Contract Period Weighted Average Strike Price (Barrels) Remaining Volume (Barrels) Fair Value Swap Jul. 2019- Nov. 2019 $ 54.40 150,000 $ (216,400 ) Swap Jul. 2019- Nov. 2019 $ 79.08 150,000 $ 265,020 Futures Jul. 2019- Aug. 2019 $ 81.45 45,000 $ (157,177 ) As of December 31, 2018 Contract Type Contract Period Weighted Average Strike Price (Barrels) Remaining Volume (Barrels) Fair Value Swap Dec. 2018-Feb. 2019 $ 48.78 60,000 $ (1,048,400 ) Swap Dec. 2018-Feb. 2019 $ 68.69 60,000 $ 1,097,124 Futures Feb. 2019-Mar. 2019 $ 70.42 69,000 $ 394,317 Futures Dec. 2018-Feb. 2019 $ 45.41 30,000 $ 252,900</t>
  </si>
  <si>
    <t>Fair Value of Derivative Instruments within Balance Sheet</t>
  </si>
  <si>
    <t>The carrying values of the Company's derivatives positions and their locations on the consolidated balance sheets as of June 30, 2019 and December 31, 2018 are presented in the table below. Balance Sheet Classification Contract Type 2019 2018 Crude oil swaps $ 48,620 $ 48,724 Crude oil futures (157,177 ) 647,217 Derivative commodity asset (liability) $ (108,557 ) $ 695,941</t>
  </si>
  <si>
    <t>LEASES (Tables)</t>
  </si>
  <si>
    <t>Schedule of maturities of operating lease liabilities</t>
  </si>
  <si>
    <t>Maturities of our lease liabilities for all operating leases are as follows as of June 30, 2019: Facilities Equipment Plant Railcar Total Year 1 $ 767,133 $ 161,539 $ 4,060,417 $ 1,153,911 $ 6,143,000 Year 2 541,970 161,539 4,060,417 815,916 5,579,842 Year 3 413,512 107,723 4,060,417 204,606 4,786,258 Year 4 324,000 — 4,060,417 8,946 4,393,363 Year 5 300,000 — 4,060,417 — 4,360,417 Thereafter 2,525,000 — 35,555,115 — 38,080,115 Total lease payments $ 4,871,615 $ 430,801 $ 55,857,200 $ 2,183,379 $ 63,342,995 Less: interest (1,803,111 ) (33,654 ) (24,431,399 ) (163,486 ) (26,431,650 ) Present value of lease liabilities $ 3,068,504 $ 397,147 $ 31,425,801 $ 2,019,893 $ 36,911,345</t>
  </si>
  <si>
    <t>Schedule of operating lease weighted average remaining lease terms and discount rates</t>
  </si>
  <si>
    <t>The weighted average remaining lease terms and discount rates for all of our operating leases were as follows as of June 30, 2019: Remaining lease term and discount rate: June 30, 2019 Weighted average remaining lease terms (years) Lease facilities 5.76 Lease equipment 2.67 Lease plant 13.76 Lease railcar 1.87 Weighted average discount rate Lease facilities 9.10 % Lease equipment 8.00 % Lease plant 9.37 % Lease railcar 8.00 %</t>
  </si>
  <si>
    <t>BASIS OF PRESENTATION AND NATURE OF OPERATIONS (Details) - USD ($)</t>
  </si>
  <si>
    <t>Working capital (deficit)</t>
  </si>
  <si>
    <t>SUMMARY OF CRITICAL ACCOUNTING POLICIES AND ESTIMATES- Summary of Cash, Cash Equivalents and Restricted Cash (Details) - USD ($)</t>
  </si>
  <si>
    <t>Dec. 31, 2017</t>
  </si>
  <si>
    <t>Cash and cash equivalents and restricted cash as shown in the consolidated statements of cash flows</t>
  </si>
  <si>
    <t>SUMMARY OF CRITICAL ACCOUNTING POLICIES AND ESTIMATES- Narrative (Details) - USD ($)</t>
  </si>
  <si>
    <t>Jan. 01, 2019</t>
  </si>
  <si>
    <t>New Accounting Pronouncements or Change in Accounting Principle [Line Items]</t>
  </si>
  <si>
    <t>Asset impairment</t>
  </si>
  <si>
    <t>Accounting Standards Update 2018-11</t>
  </si>
  <si>
    <t>Lease, asset</t>
  </si>
  <si>
    <t>Lease liability</t>
  </si>
  <si>
    <t>CONCENTRATIONS, SIGNIFICANT CUSTOMERS, COMMITMENTS AND CONTINGENCIES (Details) - Customer concentration risk</t>
  </si>
  <si>
    <t>Revenues | Customer 1</t>
  </si>
  <si>
    <t>Revenue, Major Customer [Line Items]</t>
  </si>
  <si>
    <t>Concentration percentage</t>
  </si>
  <si>
    <t>31.00%</t>
  </si>
  <si>
    <t>42.00%</t>
  </si>
  <si>
    <t>Revenues | Customer 1 | Black Oil</t>
  </si>
  <si>
    <t>36.00%</t>
  </si>
  <si>
    <t>53.00%</t>
  </si>
  <si>
    <t>Revenues | Customer 1 | Refining</t>
  </si>
  <si>
    <t>0.00%</t>
  </si>
  <si>
    <t>Revenues | Customer 1 | Recovery</t>
  </si>
  <si>
    <t>Revenues | Customer 2</t>
  </si>
  <si>
    <t>17.00%</t>
  </si>
  <si>
    <t>2.00%</t>
  </si>
  <si>
    <t>Revenues | Customer 2 | Black Oil</t>
  </si>
  <si>
    <t>20.00%</t>
  </si>
  <si>
    <t>3.00%</t>
  </si>
  <si>
    <t>Revenues | Customer 2 | Refining</t>
  </si>
  <si>
    <t>Revenues | Customer 2 | Recovery</t>
  </si>
  <si>
    <t>Revenues | Customer 3</t>
  </si>
  <si>
    <t>11.00%</t>
  </si>
  <si>
    <t>9.00%</t>
  </si>
  <si>
    <t>Revenues | Customer 3 | Black Oil</t>
  </si>
  <si>
    <t>12.00%</t>
  </si>
  <si>
    <t>Revenues | Customer 3 | Refining</t>
  </si>
  <si>
    <t>Revenues | Customer 3 | Recovery</t>
  </si>
  <si>
    <t>Revenues | Customer 4</t>
  </si>
  <si>
    <t>7.00%</t>
  </si>
  <si>
    <t>Revenues | Customer 4 | Black Oil</t>
  </si>
  <si>
    <t>8.00%</t>
  </si>
  <si>
    <t>Revenues | Customer 4 | Refining</t>
  </si>
  <si>
    <t>Revenues | Customer 4 | Recovery</t>
  </si>
  <si>
    <t>Revenues | Customer 5</t>
  </si>
  <si>
    <t>4.00%</t>
  </si>
  <si>
    <t>5.00%</t>
  </si>
  <si>
    <t>Revenues | Customer 5 | Black Oil</t>
  </si>
  <si>
    <t>6.00%</t>
  </si>
  <si>
    <t>Revenues | Customer 5 | Refining</t>
  </si>
  <si>
    <t>Revenues | Customer 5 | Recovery</t>
  </si>
  <si>
    <t>Receivables | Customer 1</t>
  </si>
  <si>
    <t>13.00%</t>
  </si>
  <si>
    <t>Receivables | Customer 2</t>
  </si>
  <si>
    <t>Receivables | Customer 3</t>
  </si>
  <si>
    <t>1.00%</t>
  </si>
  <si>
    <t>Receivables | Customer 4</t>
  </si>
  <si>
    <t>14.00%</t>
  </si>
  <si>
    <t>Receivables | Customer 5</t>
  </si>
  <si>
    <t>10.00%</t>
  </si>
  <si>
    <t>18.00%</t>
  </si>
  <si>
    <t>CONCENTRATIONS, SIGNIFICANT CUSTOMERS, COMMITMENTS AND CONTINGENCIES (Details Narrative)</t>
  </si>
  <si>
    <t>Feb. 12, 2016lawsuit</t>
  </si>
  <si>
    <t>Vertex Refining LA, LLC</t>
  </si>
  <si>
    <t>Number of lawsuits named as defendant</t>
  </si>
  <si>
    <t>REVENUES (Details) - USD ($)</t>
  </si>
  <si>
    <t>Disaggregation of Revenue [Line Items]</t>
  </si>
  <si>
    <t>Petroleum products</t>
  </si>
  <si>
    <t>Metals</t>
  </si>
  <si>
    <t>Northern United States</t>
  </si>
  <si>
    <t>Southern United States</t>
  </si>
  <si>
    <t>Black Oil</t>
  </si>
  <si>
    <t>Black Oil | Petroleum products</t>
  </si>
  <si>
    <t>Black Oil | Metals</t>
  </si>
  <si>
    <t>Black Oil | Northern United States</t>
  </si>
  <si>
    <t>Black Oil | Southern United States</t>
  </si>
  <si>
    <t>Refining &amp; Marketing</t>
  </si>
  <si>
    <t>Refining &amp; Marketing | Petroleum products</t>
  </si>
  <si>
    <t>Refining &amp; Marketing | Metals</t>
  </si>
  <si>
    <t>Refining &amp; Marketing | Northern United States</t>
  </si>
  <si>
    <t>Refining &amp; Marketing | Southern United States</t>
  </si>
  <si>
    <t>Recovery</t>
  </si>
  <si>
    <t>Recovery | Petroleum products</t>
  </si>
  <si>
    <t>Recovery | Metals</t>
  </si>
  <si>
    <t>Recovery | Northern United States</t>
  </si>
  <si>
    <t>Recovery | Southern United States</t>
  </si>
  <si>
    <t>ACCOUNTS RECEIVABLE (Details) - USD ($)</t>
  </si>
  <si>
    <t>Accounts Receivable, after Allowance for Credit Loss, Current [Abstract]</t>
  </si>
  <si>
    <t>Accounts receivable trade</t>
  </si>
  <si>
    <t>Allowance for doubtful accounts</t>
  </si>
  <si>
    <t>Accounts receivable trade, net</t>
  </si>
  <si>
    <t>LINE OF CREDIT AND LONG-TERM DEBT (Details Narrative)</t>
  </si>
  <si>
    <t>Jul. 26, 2019USD ($)</t>
  </si>
  <si>
    <t>May 29, 2018USD ($)lease</t>
  </si>
  <si>
    <t>Mar. 01, 2018USD ($)lease</t>
  </si>
  <si>
    <t>May 31, 2019USD ($)lease</t>
  </si>
  <si>
    <t>Dec. 31, 2018USD ($)</t>
  </si>
  <si>
    <t>Feb. 01, 2017USD ($)</t>
  </si>
  <si>
    <t>Line of Credit Facility [Line Items]</t>
  </si>
  <si>
    <t>Long-term debt</t>
  </si>
  <si>
    <t>Finance lease payment</t>
  </si>
  <si>
    <t>Encina Business Credit SPV, LLC | Revolving line of credit</t>
  </si>
  <si>
    <t>Encina Business Credit, LLC | Term loan</t>
  </si>
  <si>
    <t>Various institutions | Insurance premiums financed</t>
  </si>
  <si>
    <t>Tetra Capital Lease</t>
  </si>
  <si>
    <t>Number of finance leases assumed | lease</t>
  </si>
  <si>
    <t>Finance lease term</t>
  </si>
  <si>
    <t>4 years</t>
  </si>
  <si>
    <t>Tetra Capital Lease | Finance Lease</t>
  </si>
  <si>
    <t>Finance lease obligation</t>
  </si>
  <si>
    <t>Tetra Capital Lease | Capital Lease</t>
  </si>
  <si>
    <t>Well Fargo Equipment Lease-VRM LA</t>
  </si>
  <si>
    <t>3 years</t>
  </si>
  <si>
    <t>Well Fargo Equipment Lease-VRM LA | Finance Lease</t>
  </si>
  <si>
    <t>Well Fargo Equipment Lease-VRM LA | Capital Lease</t>
  </si>
  <si>
    <t>Wells Fargo Equipment Lease-Ohio</t>
  </si>
  <si>
    <t>5 years</t>
  </si>
  <si>
    <t>Wells Fargo Equipment Lease-Ohio | Finance Lease</t>
  </si>
  <si>
    <t>Wells Fargo Equipment Lease-Ohio | Capital Lease</t>
  </si>
  <si>
    <t>Minimum | Various institutions | Insurance premiums financed</t>
  </si>
  <si>
    <t>Debt instrument, stated rate (percent)</t>
  </si>
  <si>
    <t>Maximum | Various institutions | Insurance premiums financed</t>
  </si>
  <si>
    <t>4.52%</t>
  </si>
  <si>
    <t>Line of Credit | EBC Credit Agreement</t>
  </si>
  <si>
    <t>Line of credit, maximum borrowing capacity</t>
  </si>
  <si>
    <t>Line of credit outstanding as percent of operating plant facilities and related machinery and equipment (percent)</t>
  </si>
  <si>
    <t>50.00%</t>
  </si>
  <si>
    <t>Line of credit, period for dividends included in calculation of interest rate tier</t>
  </si>
  <si>
    <t>12 months</t>
  </si>
  <si>
    <t>Debt instrument, interest rate, incremental increase per event of default (percent)</t>
  </si>
  <si>
    <t>Debit instrument, quarterly principal payment</t>
  </si>
  <si>
    <t>Effective interest rate</t>
  </si>
  <si>
    <t>Line of credit, debt covenant, maximum annual capital expenditures allowed</t>
  </si>
  <si>
    <t>Line of credit, debt covenant, minimum average borrowing availability in any 30 day period</t>
  </si>
  <si>
    <t>Line of credit, debt covenant, event of default under any agreement, debt amount minimum</t>
  </si>
  <si>
    <t>Line of credit, debt covenant, event of default, minimum legal judgment amount, Minimum</t>
  </si>
  <si>
    <t>Line of credit, debt covenant, event of default, change in stock ownership by executive officers, minimum (percent)</t>
  </si>
  <si>
    <t>15.00%</t>
  </si>
  <si>
    <t>Line of credit, debt covenant, event of default, change in ownership, minimum (percent)</t>
  </si>
  <si>
    <t>30.00%</t>
  </si>
  <si>
    <t>Line of credit, debt covenant, event of default, period during which a majority of duly elected board members cease to serve</t>
  </si>
  <si>
    <t>Line of Credit | EBC Credit Agreement | Minimum</t>
  </si>
  <si>
    <t>Line of credit, average availability included in calculation of interest rate tier</t>
  </si>
  <si>
    <t>Line of credit, voluntary repayment amount</t>
  </si>
  <si>
    <t>Line of Credit | EBC Credit Agreement | Maximum</t>
  </si>
  <si>
    <t>Line of Credit | EBC Credit Agreement | Tier One</t>
  </si>
  <si>
    <t>Line of Credit | EBC Credit Agreement | Tier One | Minimum</t>
  </si>
  <si>
    <t>Debt covenant ratio</t>
  </si>
  <si>
    <t>Line of Credit | EBC Credit Agreement | Tier Two</t>
  </si>
  <si>
    <t>Line of Credit | EBC Credit Agreement | Tier Two | Minimum</t>
  </si>
  <si>
    <t>Line of Credit | EBC Credit Agreement | Tier Two | Maximum</t>
  </si>
  <si>
    <t>Line of Credit | EBC Credit Agreement | Tier Three</t>
  </si>
  <si>
    <t>Line of Credit | EBC Credit Agreement | Tier Three | Minimum</t>
  </si>
  <si>
    <t>Revolving line of credit | Encina Business Credit SPV, LLC</t>
  </si>
  <si>
    <t>Revolving line of credit | Encina Business Credit SPV, LLC | One Month LIBOR</t>
  </si>
  <si>
    <t>2.44%</t>
  </si>
  <si>
    <t>Variable rate, basis spread</t>
  </si>
  <si>
    <t>6.50%</t>
  </si>
  <si>
    <t>Revolving line of credit | Encina Business Credit SPV, LLC | Federal Funds Rate</t>
  </si>
  <si>
    <t>0.50%</t>
  </si>
  <si>
    <t>Revolving line of credit | Encina Business Credit SPV, LLC | London Interbank Offered Rate (LIBOR)</t>
  </si>
  <si>
    <t>Revolving line of credit | Minimum | Encina Business Credit SPV, LLC | One Month LIBOR</t>
  </si>
  <si>
    <t>0.25%</t>
  </si>
  <si>
    <t>Revolving line of credit | Tier One | Encina Business Credit SPV, LLC</t>
  </si>
  <si>
    <t>Line of credit, eligible inventory included in calculation of maximum allowable outstanding balance (percent)</t>
  </si>
  <si>
    <t>85.00%</t>
  </si>
  <si>
    <t>Revolving line of credit | Tier Two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Subsequent event | Line of Credit | EBC Credit Agreement</t>
  </si>
  <si>
    <t>Subsequent event | Line of Credit | EBC Credit Agreement | Tier One</t>
  </si>
  <si>
    <t>Subsequent event | Line of Credit | EBC Credit Agreement | Tier Two</t>
  </si>
  <si>
    <t>Subsequent event | Line of Credit | MG Purchase Agreement</t>
  </si>
  <si>
    <t>Maximum payment to lenders</t>
  </si>
  <si>
    <t>Subsequent event | Line of Credit | Heartland Purchase Agreement</t>
  </si>
  <si>
    <t>LINE OF CREDIT AND LONG-TERM DEBT (Details) - USD ($)</t>
  </si>
  <si>
    <t>Long-term Debt</t>
  </si>
  <si>
    <t>Deferred finance cost, net</t>
  </si>
  <si>
    <t>Total, net of deferred finance costs</t>
  </si>
  <si>
    <t>Secured debt | Encina Business Credit, LLC</t>
  </si>
  <si>
    <t>Loan Amount</t>
  </si>
  <si>
    <t>Finance Lease | Wells Fargo Equipment Lease-Ohio</t>
  </si>
  <si>
    <t>Finance Lease | Tetra Capital Lease</t>
  </si>
  <si>
    <t>Finance Lease | Well Fargo Equipment Lease-VRM LA</t>
  </si>
  <si>
    <t>Capital Lease | Wells Fargo Equipment Lease-Ohio</t>
  </si>
  <si>
    <t>Capital Lease | Tetra Capital Lease</t>
  </si>
  <si>
    <t>Capital Lease | Well Fargo Equipment Lease-VRM LA</t>
  </si>
  <si>
    <t>Insurance premiums financed | Various institutions</t>
  </si>
  <si>
    <t>LINE OF CREDIT AND LONG-TERM DEBT (Details 1)</t>
  </si>
  <si>
    <t>Maturities of Long-term Debt and Capital Lease Obligations [Abstract]</t>
  </si>
  <si>
    <t>Year 1</t>
  </si>
  <si>
    <t>Year 2</t>
  </si>
  <si>
    <t>Year 3</t>
  </si>
  <si>
    <t>Year 4</t>
  </si>
  <si>
    <t>Year 5</t>
  </si>
  <si>
    <t>Thereafter</t>
  </si>
  <si>
    <t>Amortization of Deferred Finance Costs, Net [Abstract]</t>
  </si>
  <si>
    <t>Maturities of Long-term Debt and Capital Lease Obligation, Net of Deferred Finance Costs [Abstract]</t>
  </si>
  <si>
    <t>Encina Business Credit, LLC</t>
  </si>
  <si>
    <t>Encina Business Credit SPV, LLC</t>
  </si>
  <si>
    <t>Various institutions</t>
  </si>
  <si>
    <t>EARNINGS PER SHARE (Details Narrative) - shares</t>
  </si>
  <si>
    <t>Antidilutive Securities Excluded from Computation of Earnings Per Share [Line Items]</t>
  </si>
  <si>
    <t>Options to purchase (in shares)</t>
  </si>
  <si>
    <t>Warrants to purchase (in shares)</t>
  </si>
  <si>
    <t>Convertible preferred stock, common stock issuable upon conversion (in shares)</t>
  </si>
  <si>
    <t>Conversion Of Stock, Shares Issued If Converted</t>
  </si>
  <si>
    <t>EARNINGS PER SHARE (Details) - USD ($)</t>
  </si>
  <si>
    <t>Numerator:</t>
  </si>
  <si>
    <t>Less allocation of dividends to participating securities</t>
  </si>
  <si>
    <t>Undistributed Earnings (Loss) Available to Common Shareholders, Basic</t>
  </si>
  <si>
    <t>Denominator:</t>
  </si>
  <si>
    <t>Total weighted-average shares (in shares)</t>
  </si>
  <si>
    <t>Basic earnings per share (in dollars per share)</t>
  </si>
  <si>
    <t>Less diluted allocation of dividends to participating securities</t>
  </si>
  <si>
    <t>Net Income (Loss) Available to Common Stockholders, Diluted</t>
  </si>
  <si>
    <t>Effect of dilutive securities</t>
  </si>
  <si>
    <t>Stock options and warrants (in shares)</t>
  </si>
  <si>
    <t>Diluted weighted-average shares outstanding (in shares)</t>
  </si>
  <si>
    <t>Diluted earnings (loss) per share (in dollars per share)</t>
  </si>
  <si>
    <t>Preferred Stock A</t>
  </si>
  <si>
    <t>Preferred Stock (in shares)</t>
  </si>
  <si>
    <t>Preferred Stock C</t>
  </si>
  <si>
    <t>COMMON STOCK (Details Narrative) - $ / shares</t>
  </si>
  <si>
    <t>Conversion of Stock [Line Items]</t>
  </si>
  <si>
    <t>Shares issued as result of options exercised (in shares)</t>
  </si>
  <si>
    <t>Preferred Stock</t>
  </si>
  <si>
    <t>Shares issued as result of share conversion</t>
  </si>
  <si>
    <t>PREFERRED STOCK AND DETACHABLE WARRANTS (Details Narrative)</t>
  </si>
  <si>
    <t>1 Months Ended</t>
  </si>
  <si>
    <t>May 31, 2016USD ($)</t>
  </si>
  <si>
    <t>Jun. 30, 2019USD ($)$ / sharesshares</t>
  </si>
  <si>
    <t>Jun. 24, 2020$ / shares</t>
  </si>
  <si>
    <t>Dec. 31, 2018USD ($)$ / sharesshares</t>
  </si>
  <si>
    <t>Dec. 31, 2017USD ($)</t>
  </si>
  <si>
    <t>Jun. 24, 2017$ / shares</t>
  </si>
  <si>
    <t>Class of Stock [Line Items]</t>
  </si>
  <si>
    <t>Preferred stock, shares authorized | shares</t>
  </si>
  <si>
    <t>Preferred stock, par value (in dollars per share) | $ / shares</t>
  </si>
  <si>
    <t>Liabilities at fair value</t>
  </si>
  <si>
    <t>Convertible preferred stock, beneficial conversion feature</t>
  </si>
  <si>
    <t>Private placement fees</t>
  </si>
  <si>
    <t>Carrying amount of preferred shares</t>
  </si>
  <si>
    <t>Preferred stock, shares issued | shares</t>
  </si>
  <si>
    <t>Preferred stock, shares outstanding | shares</t>
  </si>
  <si>
    <t>Temporary equity, shares authorized | shares</t>
  </si>
  <si>
    <t>Temporary equity, shares issued | shares</t>
  </si>
  <si>
    <t>Temporary equity, shares outstanding | shares</t>
  </si>
  <si>
    <t>Preferred stock, dividend percentage</t>
  </si>
  <si>
    <t>Dividends per share (in dollars per share) | $ / shares</t>
  </si>
  <si>
    <t>Redemption price per share (in dollars per share) | $ / shares</t>
  </si>
  <si>
    <t>Temporary equity, warrants issued</t>
  </si>
  <si>
    <t>Dividends paid in kind</t>
  </si>
  <si>
    <t>Series B Preferred Stock | Liability</t>
  </si>
  <si>
    <t>Expected term (years)</t>
  </si>
  <si>
    <t>1 year 6 months</t>
  </si>
  <si>
    <t>Series B Preferred Stock | Liability | Expected Dividend Rate</t>
  </si>
  <si>
    <t>Warrant measurement input (as a percent)</t>
  </si>
  <si>
    <t>Series B Preferred Stock | Liability | Risk Free Interest Rate</t>
  </si>
  <si>
    <t>Series B Preferred Stock | Liability | Minimum | Expected Volatility Rate</t>
  </si>
  <si>
    <t>Series B Preferred Stock | Liability | Maximum | Expected Volatility Rate</t>
  </si>
  <si>
    <t>Series B Preferred Stock | Warrant</t>
  </si>
  <si>
    <t>Series B Preferred Stock | Forecast</t>
  </si>
  <si>
    <t>Series B1 Preferred Stock | Liability</t>
  </si>
  <si>
    <t>2 years 6 months</t>
  </si>
  <si>
    <t>Series B1 Preferred Stock | Liability | Expected Dividend Rate</t>
  </si>
  <si>
    <t>Series B1 Preferred Stock | Liability | Risk Free Interest Rate</t>
  </si>
  <si>
    <t>Series B1 Preferred Stock | Liability | Minimum | Expected Volatility Rate</t>
  </si>
  <si>
    <t>Series B1 Preferred Stock | Liability | Maximum | Expected Volatility Rate</t>
  </si>
  <si>
    <t>Series B1 Preferred Stock | Warrant</t>
  </si>
  <si>
    <t>Series B1 Preferred Stock | Forecast</t>
  </si>
  <si>
    <t>PREFERRED STOCK AND DETACHABLE WARRANTS (Details) - USD ($)</t>
  </si>
  <si>
    <t>Mar. 31, 2019</t>
  </si>
  <si>
    <t>Mar. 31, 2018</t>
  </si>
  <si>
    <t>Temporary Equity [Line Items]</t>
  </si>
  <si>
    <t>Balance at beginning of period</t>
  </si>
  <si>
    <t>Plus: discount accretion</t>
  </si>
  <si>
    <t>Balance at end of period</t>
  </si>
  <si>
    <t>Less: conversions of shares to common</t>
  </si>
  <si>
    <t>Plus: dividends in kind</t>
  </si>
  <si>
    <t>PREFERRED STOCK AND DETACHABLE WARRANTS (Details 2) - USD ($)</t>
  </si>
  <si>
    <t>Fair Value, Liabilities Measured on Recurring Basis, Unobservable Input Reconciliation, Calculation [Roll Forward]</t>
  </si>
  <si>
    <t>Change in valuation of warrants</t>
  </si>
  <si>
    <t>SEGMENT REPORTING (Details) - USD ($)</t>
  </si>
  <si>
    <t>Segment Reporting Information [Line Items]</t>
  </si>
  <si>
    <t>Operating segments | Black Oil</t>
  </si>
  <si>
    <t>Operating segments | Refining &amp; Marketing</t>
  </si>
  <si>
    <t>Operating segments | Recovery</t>
  </si>
  <si>
    <t>INCOME TAXES - Narrative (Details)</t>
  </si>
  <si>
    <t>Mar. 31, 2019USD ($)</t>
  </si>
  <si>
    <t>Mar. 31, 2018USD ($)</t>
  </si>
  <si>
    <t>Jun. 30, 2019USD ($)quarter</t>
  </si>
  <si>
    <t>Accumulated Other Comprehensive Income (Loss) [Line Items]</t>
  </si>
  <si>
    <t>Effective income tax rate</t>
  </si>
  <si>
    <t>U.S. federal income tax rate</t>
  </si>
  <si>
    <t>21.00%</t>
  </si>
  <si>
    <t>Number of quarters of cumulative loss | quarter</t>
  </si>
  <si>
    <t>Operating loss carryforwards</t>
  </si>
  <si>
    <t>Pre-tax loss</t>
  </si>
  <si>
    <t>COMMODITY DERIVATIVE INSTRUMENTS - Schedule of Derivative Instruments (Details) bbl in Thousands</t>
  </si>
  <si>
    <t>Jun. 30, 2019USD ($)$ / bblbbl</t>
  </si>
  <si>
    <t>Jun. 30, 2018USD ($)$ / bblbbl</t>
  </si>
  <si>
    <t>Derivative [Line Items]</t>
  </si>
  <si>
    <t>Derivative commodity asset (liability)</t>
  </si>
  <si>
    <t>Swap</t>
  </si>
  <si>
    <t>Weighted Average Strike Price (in usd per barrel) | $ / bbl</t>
  </si>
  <si>
    <t>Remaining Volume (Barrels) | bbl</t>
  </si>
  <si>
    <t>Futures</t>
  </si>
  <si>
    <t>COMMODITY DERIVATIVE INSTRUMENTS - Fair Value of Derivative Instruments within Balance Sheet (Details) - USD ($)</t>
  </si>
  <si>
    <t>Crude oil swaps</t>
  </si>
  <si>
    <t>Crude oil futures</t>
  </si>
  <si>
    <t>COMMODITY DERIVATIVE INSTRUMENTS - Narrative (Details) - USD ($)</t>
  </si>
  <si>
    <t>LEASES - Narrative (Details)</t>
  </si>
  <si>
    <t>Jun. 30, 2019USD ($)leaserenewal_option</t>
  </si>
  <si>
    <t>Jan. 01, 2019USD ($)</t>
  </si>
  <si>
    <t>Finance lase cost</t>
  </si>
  <si>
    <t>Operating lease cost</t>
  </si>
  <si>
    <t>Number of extension options | renewal_option</t>
  </si>
  <si>
    <t>Right-of-use asset</t>
  </si>
  <si>
    <t>Operating lease payments</t>
  </si>
  <si>
    <t>Minimum</t>
  </si>
  <si>
    <t>Lease renewal term</t>
  </si>
  <si>
    <t>1 year</t>
  </si>
  <si>
    <t>Maximum</t>
  </si>
  <si>
    <t>20 years</t>
  </si>
  <si>
    <t>Plant</t>
  </si>
  <si>
    <t>Number of operating leases | lease</t>
  </si>
  <si>
    <t>Lease renewal term, total</t>
  </si>
  <si>
    <t>LEASES - Schedule of maturities of operating lease liabilities (Details)</t>
  </si>
  <si>
    <t>Lessee, Lease, Description [Line Items]</t>
  </si>
  <si>
    <t>Total lease payments</t>
  </si>
  <si>
    <t>Less: interest</t>
  </si>
  <si>
    <t>Present value of lease liabilities</t>
  </si>
  <si>
    <t>Facilities</t>
  </si>
  <si>
    <t>Equipment</t>
  </si>
  <si>
    <t>Railcar</t>
  </si>
  <si>
    <t>LEASES - Schedule of operating lease weighted average remaining lease terms and discount rates (Details)</t>
  </si>
  <si>
    <t>Lease facilities</t>
  </si>
  <si>
    <t>Weighted average remaining lease terms (years)</t>
  </si>
  <si>
    <t>5 years 9 months 4 days</t>
  </si>
  <si>
    <t>Weighted average discount rate</t>
  </si>
  <si>
    <t>9.10%</t>
  </si>
  <si>
    <t>Lease equipment</t>
  </si>
  <si>
    <t>2 years 8 months 1 day</t>
  </si>
  <si>
    <t>Lease plant</t>
  </si>
  <si>
    <t>13 years 9 months 4 days</t>
  </si>
  <si>
    <t>9.37%</t>
  </si>
  <si>
    <t>Lease railcar</t>
  </si>
  <si>
    <t>1 year 10 months 13 days</t>
  </si>
  <si>
    <t>SUBSEQUENT EVENTS (Details) - shares</t>
  </si>
  <si>
    <t>Jul. 20, 2019</t>
  </si>
  <si>
    <t>Jul. 31, 2019</t>
  </si>
  <si>
    <t>Subsequent Event [Line Items]</t>
  </si>
  <si>
    <t>Subsequent event | Series B Preferred Stock</t>
  </si>
  <si>
    <t>Paid-in-kind dividends, preferred stock (in shares)</t>
  </si>
  <si>
    <t>Number of common shares issued for each convertible share (in shares)</t>
  </si>
  <si>
    <t>Subsequent event | Common Stock</t>
  </si>
  <si>
    <t>Paid-in-kind dividends, common stock (in shares)</t>
  </si>
  <si>
    <t>Subsequent event | Series B1 Preferred Stock | Affiliated Entity</t>
  </si>
  <si>
    <t>Common Stock | Subsequent event</t>
  </si>
  <si>
    <t>SUBSEQUENT EVENTS - Myrtle Grove Share Purchase and Subscription Agreement (Details) - Subsequent event - USD ($)</t>
  </si>
  <si>
    <t>Jul. 26, 2019</t>
  </si>
  <si>
    <t>Jul. 25, 2019</t>
  </si>
  <si>
    <t>Heartland SPV</t>
  </si>
  <si>
    <t>Percentage acquired</t>
  </si>
  <si>
    <t>35.00%</t>
  </si>
  <si>
    <t>Vertex Refining LA, LLC | MG SPV</t>
  </si>
  <si>
    <t>Assets acquired</t>
  </si>
  <si>
    <t>Vertex Refining LA, LLC | MG SPV | Class A</t>
  </si>
  <si>
    <t>Units purchased (in shares)</t>
  </si>
  <si>
    <t>Vertex Refining LA, LLC | MG SPV | Class B</t>
  </si>
  <si>
    <t>Vertex Operating | Tensile-MG | Class B</t>
  </si>
  <si>
    <t>Units sold (in shares)</t>
  </si>
  <si>
    <t>Units sold, value</t>
  </si>
  <si>
    <t>MG SPV | Tensile-MG | Class B</t>
  </si>
  <si>
    <t>Maximum transaction costs</t>
  </si>
  <si>
    <t>Tensile-MG | MG SPV</t>
  </si>
  <si>
    <t>15.58%</t>
  </si>
  <si>
    <t>Tensile-MG | Heartland SPV</t>
  </si>
  <si>
    <t>Minimum | MG SPV</t>
  </si>
  <si>
    <t>Indemnification liability</t>
  </si>
  <si>
    <t>Maximum | MG SPV</t>
  </si>
  <si>
    <t>Maximum | MG SPV | MG SPV</t>
  </si>
  <si>
    <t>Subscription Agreement | Tensile-MG</t>
  </si>
  <si>
    <t>Number of shares issued</t>
  </si>
  <si>
    <t>Number of warrants (in shares)</t>
  </si>
  <si>
    <t>Warrants value</t>
  </si>
  <si>
    <t>Warrants, price per share (in dollars per share)</t>
  </si>
  <si>
    <t>Exercise price (in dollars per share)</t>
  </si>
  <si>
    <t>Warrant term</t>
  </si>
  <si>
    <t>10 years</t>
  </si>
  <si>
    <t>Beneficial ownership limitation (as a percent)</t>
  </si>
  <si>
    <t>4.999%</t>
  </si>
  <si>
    <t>Beneficial ownership limitation, upon 61 days notice (as a percent)</t>
  </si>
  <si>
    <t>9.999%</t>
  </si>
  <si>
    <t>Lock-Up Agreement | Tensile-MG</t>
  </si>
  <si>
    <t>Period of maximum units sold</t>
  </si>
  <si>
    <t>90 days</t>
  </si>
  <si>
    <t>Lock-Up Agreement | Maximum | Tensile-M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C13" s="5" t="n">
        <v>40349406</v>
      </c>
    </row>
    <row r="14" spans="1:3">
      <c r="A14" s="4" t="s">
        <v>23</v>
      </c>
      <c r="B14" s="4" t="s">
        <v>24</v>
      </c>
    </row>
    <row r="15" spans="1:3">
      <c r="A15" s="4" t="s">
        <v>25</v>
      </c>
      <c r="B15" s="4" t="s">
        <v>1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8219</v>
      </c>
      <c r="C3" s="6" t="n">
        <v>1249831</v>
      </c>
    </row>
    <row r="4" spans="1:3">
      <c r="A4" s="4" t="s">
        <v>34</v>
      </c>
      <c r="B4" s="5" t="n">
        <v>100007</v>
      </c>
      <c r="C4" s="5" t="n">
        <v>1600000</v>
      </c>
    </row>
    <row r="5" spans="1:3">
      <c r="A5" s="4" t="s">
        <v>35</v>
      </c>
      <c r="B5" s="5" t="n">
        <v>11500507</v>
      </c>
      <c r="C5" s="5" t="n">
        <v>9027990</v>
      </c>
    </row>
    <row r="6" spans="1:3">
      <c r="A6" s="4" t="s">
        <v>36</v>
      </c>
      <c r="B6" s="5" t="n">
        <v>205818</v>
      </c>
      <c r="C6" s="5" t="n">
        <v>137212</v>
      </c>
    </row>
    <row r="7" spans="1:3">
      <c r="A7" s="4" t="s">
        <v>37</v>
      </c>
      <c r="B7" s="5" t="n">
        <v>5752583</v>
      </c>
      <c r="C7" s="5" t="n">
        <v>8091397</v>
      </c>
    </row>
    <row r="8" spans="1:3">
      <c r="A8" s="4" t="s">
        <v>38</v>
      </c>
      <c r="B8" s="5" t="n">
        <v>0</v>
      </c>
      <c r="C8" s="5" t="n">
        <v>695941</v>
      </c>
    </row>
    <row r="9" spans="1:3">
      <c r="A9" s="4" t="s">
        <v>39</v>
      </c>
      <c r="B9" s="5" t="n">
        <v>1494198</v>
      </c>
      <c r="C9" s="5" t="n">
        <v>2740541</v>
      </c>
    </row>
    <row r="10" spans="1:3">
      <c r="A10" s="4" t="s">
        <v>40</v>
      </c>
      <c r="B10" s="5" t="n">
        <v>19551332</v>
      </c>
      <c r="C10" s="5" t="n">
        <v>23542912</v>
      </c>
    </row>
    <row r="11" spans="1:3">
      <c r="A11" s="3" t="s">
        <v>41</v>
      </c>
    </row>
    <row r="12" spans="1:3">
      <c r="A12" s="4" t="s">
        <v>42</v>
      </c>
      <c r="B12" s="5" t="n">
        <v>68950111</v>
      </c>
      <c r="C12" s="5" t="n">
        <v>66762388</v>
      </c>
    </row>
    <row r="13" spans="1:3">
      <c r="A13" s="4" t="s">
        <v>43</v>
      </c>
      <c r="B13" s="5" t="n">
        <v>-22243716</v>
      </c>
      <c r="C13" s="5" t="n">
        <v>-19874896</v>
      </c>
    </row>
    <row r="14" spans="1:3">
      <c r="A14" s="4" t="s">
        <v>44</v>
      </c>
      <c r="B14" s="5" t="n">
        <v>46706395</v>
      </c>
      <c r="C14" s="5" t="n">
        <v>46887492</v>
      </c>
    </row>
    <row r="15" spans="1:3">
      <c r="A15" s="4" t="s">
        <v>45</v>
      </c>
      <c r="B15" s="5" t="n">
        <v>957812</v>
      </c>
    </row>
    <row r="16" spans="1:3">
      <c r="A16" s="4" t="s">
        <v>45</v>
      </c>
      <c r="C16" s="5" t="n">
        <v>397515</v>
      </c>
    </row>
    <row r="17" spans="1:3">
      <c r="A17" s="4" t="s">
        <v>46</v>
      </c>
      <c r="B17" s="5" t="n">
        <v>36911345</v>
      </c>
    </row>
    <row r="18" spans="1:3">
      <c r="A18" s="4" t="s">
        <v>47</v>
      </c>
      <c r="B18" s="5" t="n">
        <v>11666613</v>
      </c>
      <c r="C18" s="5" t="n">
        <v>12578519</v>
      </c>
    </row>
    <row r="19" spans="1:3">
      <c r="A19" s="4" t="s">
        <v>36</v>
      </c>
      <c r="B19" s="5" t="n">
        <v>68605</v>
      </c>
      <c r="C19" s="5" t="n">
        <v>137211</v>
      </c>
    </row>
    <row r="20" spans="1:3">
      <c r="A20" s="4" t="s">
        <v>48</v>
      </c>
      <c r="B20" s="5" t="n">
        <v>616759</v>
      </c>
      <c r="C20" s="5" t="n">
        <v>616759</v>
      </c>
    </row>
    <row r="21" spans="1:3">
      <c r="A21" s="4" t="s">
        <v>49</v>
      </c>
      <c r="B21" s="5" t="n">
        <v>116478861</v>
      </c>
      <c r="C21" s="5" t="n">
        <v>84160408</v>
      </c>
    </row>
    <row r="22" spans="1:3">
      <c r="A22" s="3" t="s">
        <v>50</v>
      </c>
    </row>
    <row r="23" spans="1:3">
      <c r="A23" s="4" t="s">
        <v>51</v>
      </c>
      <c r="B23" s="5" t="n">
        <v>8273479</v>
      </c>
      <c r="C23" s="5" t="n">
        <v>8791529</v>
      </c>
    </row>
    <row r="24" spans="1:3">
      <c r="A24" s="4" t="s">
        <v>52</v>
      </c>
      <c r="B24" s="5" t="n">
        <v>2347998</v>
      </c>
      <c r="C24" s="5" t="n">
        <v>2535347</v>
      </c>
    </row>
    <row r="25" spans="1:3">
      <c r="A25" s="4" t="s">
        <v>53</v>
      </c>
      <c r="B25" s="5" t="n">
        <v>412875</v>
      </c>
      <c r="C25" s="5" t="n">
        <v>403002</v>
      </c>
    </row>
    <row r="26" spans="1:3">
      <c r="A26" s="4" t="s">
        <v>54</v>
      </c>
      <c r="B26" s="5" t="n">
        <v>210972</v>
      </c>
    </row>
    <row r="27" spans="1:3">
      <c r="A27" s="4" t="s">
        <v>54</v>
      </c>
      <c r="C27" s="5" t="n">
        <v>95857</v>
      </c>
    </row>
    <row r="28" spans="1:3">
      <c r="A28" s="4" t="s">
        <v>55</v>
      </c>
      <c r="B28" s="5" t="n">
        <v>6143000</v>
      </c>
    </row>
    <row r="29" spans="1:3">
      <c r="A29" s="4" t="s">
        <v>56</v>
      </c>
      <c r="B29" s="5" t="n">
        <v>658971</v>
      </c>
      <c r="C29" s="5" t="n">
        <v>1325240</v>
      </c>
    </row>
    <row r="30" spans="1:3">
      <c r="A30" s="4" t="s">
        <v>57</v>
      </c>
      <c r="B30" s="5" t="n">
        <v>108557</v>
      </c>
      <c r="C30" s="5" t="n">
        <v>0</v>
      </c>
    </row>
    <row r="31" spans="1:3">
      <c r="A31" s="4" t="s">
        <v>58</v>
      </c>
      <c r="B31" s="5" t="n">
        <v>5079887</v>
      </c>
      <c r="C31" s="5" t="n">
        <v>3844636</v>
      </c>
    </row>
    <row r="32" spans="1:3">
      <c r="A32" s="4" t="s">
        <v>59</v>
      </c>
      <c r="B32" s="5" t="n">
        <v>23235739</v>
      </c>
      <c r="C32" s="5" t="n">
        <v>16995611</v>
      </c>
    </row>
    <row r="33" spans="1:3">
      <c r="A33" s="3" t="s">
        <v>60</v>
      </c>
    </row>
    <row r="34" spans="1:3">
      <c r="A34" s="4" t="s">
        <v>61</v>
      </c>
      <c r="B34" s="5" t="n">
        <v>14000000</v>
      </c>
      <c r="C34" s="5" t="n">
        <v>14402179</v>
      </c>
    </row>
    <row r="35" spans="1:3">
      <c r="A35" s="4" t="s">
        <v>62</v>
      </c>
      <c r="B35" s="5" t="n">
        <v>720602</v>
      </c>
    </row>
    <row r="36" spans="1:3">
      <c r="A36" s="4" t="s">
        <v>62</v>
      </c>
      <c r="C36" s="5" t="n">
        <v>276355</v>
      </c>
    </row>
    <row r="37" spans="1:3">
      <c r="A37" s="4" t="s">
        <v>63</v>
      </c>
      <c r="B37" s="5" t="n">
        <v>30768345</v>
      </c>
    </row>
    <row r="38" spans="1:3">
      <c r="A38" s="4" t="s">
        <v>64</v>
      </c>
      <c r="B38" s="5" t="n">
        <v>0</v>
      </c>
      <c r="C38" s="5" t="n">
        <v>15564</v>
      </c>
    </row>
    <row r="39" spans="1:3">
      <c r="A39" s="4" t="s">
        <v>65</v>
      </c>
      <c r="B39" s="5" t="n">
        <v>2440769</v>
      </c>
      <c r="C39" s="5" t="n">
        <v>1481692</v>
      </c>
    </row>
    <row r="40" spans="1:3">
      <c r="A40" s="4" t="s">
        <v>66</v>
      </c>
      <c r="B40" s="5" t="n">
        <v>71165455</v>
      </c>
      <c r="C40" s="5" t="n">
        <v>33171401</v>
      </c>
    </row>
    <row r="41" spans="1:3">
      <c r="A41" s="4" t="s">
        <v>67</v>
      </c>
      <c r="B41" s="5" t="n">
        <v>0</v>
      </c>
      <c r="C41" s="5" t="n">
        <v>0</v>
      </c>
    </row>
    <row r="42" spans="1:3">
      <c r="A42" s="3" t="s">
        <v>68</v>
      </c>
    </row>
    <row r="43" spans="1:3">
      <c r="A43" s="4" t="s">
        <v>69</v>
      </c>
      <c r="B43" s="5" t="n">
        <v>23933351</v>
      </c>
      <c r="C43" s="5" t="n">
        <v>22179963</v>
      </c>
    </row>
    <row r="44" spans="1:3">
      <c r="A44" s="3" t="s">
        <v>70</v>
      </c>
    </row>
    <row r="45" spans="1:3">
      <c r="A45" s="4" t="s">
        <v>71</v>
      </c>
      <c r="B45" s="5" t="n">
        <v>40347</v>
      </c>
      <c r="C45" s="5" t="n">
        <v>40175</v>
      </c>
    </row>
    <row r="46" spans="1:3">
      <c r="A46" s="4" t="s">
        <v>72</v>
      </c>
      <c r="B46" s="5" t="n">
        <v>75599525</v>
      </c>
      <c r="C46" s="5" t="n">
        <v>75131122</v>
      </c>
    </row>
    <row r="47" spans="1:3">
      <c r="A47" s="4" t="s">
        <v>73</v>
      </c>
      <c r="B47" s="5" t="n">
        <v>-55105156</v>
      </c>
      <c r="C47" s="5" t="n">
        <v>-47800886</v>
      </c>
    </row>
    <row r="48" spans="1:3">
      <c r="A48" s="4" t="s">
        <v>74</v>
      </c>
      <c r="B48" s="5" t="n">
        <v>20535136</v>
      </c>
      <c r="C48" s="5" t="n">
        <v>27370831</v>
      </c>
    </row>
    <row r="49" spans="1:3">
      <c r="A49" s="4" t="s">
        <v>75</v>
      </c>
      <c r="B49" s="5" t="n">
        <v>844919</v>
      </c>
      <c r="C49" s="5" t="n">
        <v>1438213</v>
      </c>
    </row>
    <row r="50" spans="1:3">
      <c r="A50" s="4" t="s">
        <v>76</v>
      </c>
      <c r="B50" s="5" t="n">
        <v>21380055</v>
      </c>
      <c r="C50" s="5" t="n">
        <v>28809044</v>
      </c>
    </row>
    <row r="51" spans="1:3">
      <c r="A51" s="4" t="s">
        <v>77</v>
      </c>
      <c r="B51" s="5" t="n">
        <v>116478861</v>
      </c>
      <c r="C51" s="5" t="n">
        <v>84160408</v>
      </c>
    </row>
    <row r="52" spans="1:3">
      <c r="A52" s="4" t="s">
        <v>78</v>
      </c>
    </row>
    <row r="53" spans="1:3">
      <c r="A53" s="3" t="s">
        <v>70</v>
      </c>
    </row>
    <row r="54" spans="1:3">
      <c r="A54" s="4" t="s">
        <v>79</v>
      </c>
      <c r="B54" s="5" t="n">
        <v>420</v>
      </c>
      <c r="C54" s="5" t="n">
        <v>420</v>
      </c>
    </row>
    <row r="55" spans="1:3">
      <c r="A55" s="4" t="s">
        <v>80</v>
      </c>
    </row>
    <row r="56" spans="1:3">
      <c r="A56" s="3" t="s">
        <v>68</v>
      </c>
    </row>
    <row r="57" spans="1:3">
      <c r="A57" s="4" t="s">
        <v>69</v>
      </c>
      <c r="B57" s="5" t="n">
        <v>9904054</v>
      </c>
      <c r="C57" s="5" t="n">
        <v>8900208</v>
      </c>
    </row>
    <row r="58" spans="1:3">
      <c r="A58" s="4" t="s">
        <v>81</v>
      </c>
    </row>
    <row r="59" spans="1:3">
      <c r="A59" s="3" t="s">
        <v>68</v>
      </c>
    </row>
    <row r="60" spans="1:3">
      <c r="A60" s="4" t="s">
        <v>69</v>
      </c>
      <c r="B60" s="6" t="n">
        <v>14029297</v>
      </c>
      <c r="C60" s="6" t="n">
        <v>1327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10</v>
      </c>
    </row>
    <row r="4" spans="1:2">
      <c r="A4" s="4" t="s">
        <v>250</v>
      </c>
      <c r="B4" s="4" t="s">
        <v>251</v>
      </c>
    </row>
    <row r="5" spans="1:2">
      <c r="A5" s="4" t="s">
        <v>37</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v>
      </c>
      <c r="B1" s="2" t="s">
        <v>2</v>
      </c>
      <c r="C1" s="2" t="s">
        <v>31</v>
      </c>
    </row>
    <row r="2" spans="1:3">
      <c r="A2" s="4" t="s">
        <v>83</v>
      </c>
      <c r="B2" s="5" t="n">
        <v>50000000</v>
      </c>
      <c r="C2" s="5" t="n">
        <v>50000000</v>
      </c>
    </row>
    <row r="3" spans="1:3">
      <c r="A3" s="4" t="s">
        <v>84</v>
      </c>
      <c r="B3" s="7" t="n">
        <v>0.001</v>
      </c>
      <c r="C3" s="7" t="n">
        <v>0.001</v>
      </c>
    </row>
    <row r="4" spans="1:3">
      <c r="A4" s="4" t="s">
        <v>85</v>
      </c>
      <c r="B4" s="5" t="n">
        <v>750000000</v>
      </c>
      <c r="C4" s="5" t="n">
        <v>750000000</v>
      </c>
    </row>
    <row r="5" spans="1:3">
      <c r="A5" s="4" t="s">
        <v>86</v>
      </c>
      <c r="B5" s="5" t="n">
        <v>40346906</v>
      </c>
      <c r="C5" s="5" t="n">
        <v>40174821</v>
      </c>
    </row>
    <row r="6" spans="1:3">
      <c r="A6" s="4" t="s">
        <v>87</v>
      </c>
      <c r="B6" s="5" t="n">
        <v>40346906</v>
      </c>
      <c r="C6" s="5" t="n">
        <v>40174821</v>
      </c>
    </row>
    <row r="7" spans="1:3">
      <c r="A7" s="4" t="s">
        <v>88</v>
      </c>
      <c r="B7" s="7" t="n">
        <v>0.001</v>
      </c>
    </row>
    <row r="8" spans="1:3">
      <c r="A8" s="4" t="s">
        <v>78</v>
      </c>
    </row>
    <row r="9" spans="1:3">
      <c r="A9" s="4" t="s">
        <v>83</v>
      </c>
      <c r="B9" s="5" t="n">
        <v>5000000</v>
      </c>
      <c r="C9" s="5" t="n">
        <v>5000000</v>
      </c>
    </row>
    <row r="10" spans="1:3">
      <c r="A10" s="4" t="s">
        <v>88</v>
      </c>
      <c r="B10" s="7" t="n">
        <v>0.001</v>
      </c>
      <c r="C10" s="7" t="n">
        <v>0.001</v>
      </c>
    </row>
    <row r="11" spans="1:3">
      <c r="A11" s="4" t="s">
        <v>89</v>
      </c>
      <c r="B11" s="5" t="n">
        <v>419859</v>
      </c>
      <c r="C11" s="5" t="n">
        <v>419859</v>
      </c>
    </row>
    <row r="12" spans="1:3">
      <c r="A12" s="4" t="s">
        <v>90</v>
      </c>
      <c r="B12" s="5" t="n">
        <v>419859</v>
      </c>
      <c r="C12" s="5" t="n">
        <v>419859</v>
      </c>
    </row>
    <row r="13" spans="1:3">
      <c r="A13" s="4" t="s">
        <v>91</v>
      </c>
      <c r="B13" s="6" t="n">
        <v>625590</v>
      </c>
      <c r="C13" s="6" t="n">
        <v>625590</v>
      </c>
    </row>
    <row r="14" spans="1:3">
      <c r="A14" s="4" t="s">
        <v>80</v>
      </c>
    </row>
    <row r="15" spans="1:3">
      <c r="A15" s="4" t="s">
        <v>92</v>
      </c>
      <c r="B15" s="7" t="n">
        <v>0.001</v>
      </c>
      <c r="C15" s="7" t="n">
        <v>0.001</v>
      </c>
    </row>
    <row r="16" spans="1:3">
      <c r="A16" s="4" t="s">
        <v>93</v>
      </c>
      <c r="B16" s="5" t="n">
        <v>10000000</v>
      </c>
      <c r="C16" s="5" t="n">
        <v>10000000</v>
      </c>
    </row>
    <row r="17" spans="1:3">
      <c r="A17" s="4" t="s">
        <v>94</v>
      </c>
      <c r="B17" s="5" t="n">
        <v>3713794</v>
      </c>
      <c r="C17" s="5" t="n">
        <v>3604827</v>
      </c>
    </row>
    <row r="18" spans="1:3">
      <c r="A18" s="4" t="s">
        <v>95</v>
      </c>
      <c r="B18" s="5" t="n">
        <v>3713794</v>
      </c>
      <c r="C18" s="5" t="n">
        <v>3604827</v>
      </c>
    </row>
    <row r="19" spans="1:3">
      <c r="A19" s="4" t="s">
        <v>96</v>
      </c>
      <c r="B19" s="6" t="n">
        <v>11512761</v>
      </c>
      <c r="C19" s="6" t="n">
        <v>11174964</v>
      </c>
    </row>
    <row r="20" spans="1:3">
      <c r="A20" s="4" t="s">
        <v>81</v>
      </c>
    </row>
    <row r="21" spans="1:3">
      <c r="A21" s="4" t="s">
        <v>92</v>
      </c>
      <c r="B21" s="7" t="n">
        <v>0.001</v>
      </c>
      <c r="C21" s="7" t="n">
        <v>0.001</v>
      </c>
    </row>
    <row r="22" spans="1:3">
      <c r="A22" s="4" t="s">
        <v>93</v>
      </c>
      <c r="B22" s="5" t="n">
        <v>17000000</v>
      </c>
      <c r="C22" s="5" t="n">
        <v>17000000</v>
      </c>
    </row>
    <row r="23" spans="1:3">
      <c r="A23" s="4" t="s">
        <v>94</v>
      </c>
      <c r="B23" s="5" t="n">
        <v>10264001</v>
      </c>
      <c r="C23" s="5" t="n">
        <v>10057597</v>
      </c>
    </row>
    <row r="24" spans="1:3">
      <c r="A24" s="4" t="s">
        <v>95</v>
      </c>
      <c r="B24" s="5" t="n">
        <v>10264001</v>
      </c>
      <c r="C24" s="5" t="n">
        <v>10057597</v>
      </c>
    </row>
    <row r="25" spans="1:3">
      <c r="A25" s="4" t="s">
        <v>96</v>
      </c>
      <c r="B25" s="6" t="n">
        <v>16011842</v>
      </c>
      <c r="C25" s="6" t="n">
        <v>15689851</v>
      </c>
    </row>
    <row r="26" spans="1:3">
      <c r="A26" s="4" t="s">
        <v>97</v>
      </c>
    </row>
    <row r="27" spans="1:3">
      <c r="A27" s="4" t="s">
        <v>92</v>
      </c>
      <c r="B27" s="7" t="n">
        <v>0.001</v>
      </c>
      <c r="C27" s="7" t="n">
        <v>0.001</v>
      </c>
    </row>
    <row r="28" spans="1:3">
      <c r="A28" s="4" t="s">
        <v>93</v>
      </c>
      <c r="B28" s="5" t="n">
        <v>44000</v>
      </c>
      <c r="C28" s="5" t="n">
        <v>44000</v>
      </c>
    </row>
    <row r="29" spans="1:3">
      <c r="A29" s="4" t="s">
        <v>94</v>
      </c>
      <c r="B29" s="5" t="n">
        <v>0</v>
      </c>
      <c r="C29" s="5" t="n">
        <v>0</v>
      </c>
    </row>
    <row r="30" spans="1:3">
      <c r="A30" s="4" t="s">
        <v>95</v>
      </c>
      <c r="B30" s="5" t="n">
        <v>0</v>
      </c>
      <c r="C30" s="5" t="n">
        <v>0</v>
      </c>
    </row>
    <row r="31" spans="1:3">
      <c r="A31" s="4" t="s">
        <v>96</v>
      </c>
      <c r="B31" s="6" t="n">
        <v>0</v>
      </c>
      <c r="C3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4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3" t="s">
        <v>207</v>
      </c>
    </row>
    <row r="3" spans="1:3">
      <c r="A3" s="4" t="s">
        <v>309</v>
      </c>
      <c r="B3" s="6" t="n">
        <v>-3684407</v>
      </c>
      <c r="C3" s="6" t="n">
        <v>65473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1</v>
      </c>
      <c r="D1" s="2" t="s">
        <v>100</v>
      </c>
      <c r="E1" s="2" t="s">
        <v>311</v>
      </c>
    </row>
    <row r="2" spans="1:5">
      <c r="A2" s="3" t="s">
        <v>210</v>
      </c>
    </row>
    <row r="3" spans="1:5">
      <c r="A3" s="4" t="s">
        <v>33</v>
      </c>
      <c r="B3" s="6" t="n">
        <v>498219</v>
      </c>
      <c r="C3" s="6" t="n">
        <v>1249831</v>
      </c>
      <c r="D3" s="6" t="n">
        <v>1618830</v>
      </c>
    </row>
    <row r="4" spans="1:5">
      <c r="A4" s="4" t="s">
        <v>34</v>
      </c>
      <c r="B4" s="5" t="n">
        <v>100007</v>
      </c>
      <c r="C4" s="5" t="n">
        <v>1600000</v>
      </c>
      <c r="D4" s="5" t="n">
        <v>100000</v>
      </c>
    </row>
    <row r="5" spans="1:5">
      <c r="A5" s="4" t="s">
        <v>312</v>
      </c>
      <c r="B5" s="6" t="n">
        <v>598226</v>
      </c>
      <c r="C5" s="6" t="n">
        <v>2849831</v>
      </c>
      <c r="D5" s="6" t="n">
        <v>1718830</v>
      </c>
      <c r="E5" s="6" t="n">
        <v>11057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14</v>
      </c>
    </row>
    <row r="3" spans="1:3">
      <c r="A3" s="3" t="s">
        <v>315</v>
      </c>
    </row>
    <row r="4" spans="1:3">
      <c r="A4" s="4" t="s">
        <v>316</v>
      </c>
      <c r="B4" s="6" t="n">
        <v>0</v>
      </c>
    </row>
    <row r="5" spans="1:3">
      <c r="A5" s="4" t="s">
        <v>317</v>
      </c>
    </row>
    <row r="6" spans="1:3">
      <c r="A6" s="3" t="s">
        <v>315</v>
      </c>
    </row>
    <row r="7" spans="1:3">
      <c r="A7" s="4" t="s">
        <v>318</v>
      </c>
      <c r="C7" s="6" t="n">
        <v>37800000</v>
      </c>
    </row>
    <row r="8" spans="1:3">
      <c r="A8" s="4" t="s">
        <v>319</v>
      </c>
      <c r="C8" s="6" t="n">
        <v>37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0</v>
      </c>
    </row>
    <row r="3" spans="1:3">
      <c r="A3" s="4" t="s">
        <v>321</v>
      </c>
    </row>
    <row r="4" spans="1:3">
      <c r="A4" s="3" t="s">
        <v>322</v>
      </c>
    </row>
    <row r="5" spans="1:3">
      <c r="A5" s="4" t="s">
        <v>323</v>
      </c>
      <c r="B5" s="4" t="s">
        <v>324</v>
      </c>
      <c r="C5" s="4" t="s">
        <v>325</v>
      </c>
    </row>
    <row r="6" spans="1:3">
      <c r="A6" s="4" t="s">
        <v>326</v>
      </c>
    </row>
    <row r="7" spans="1:3">
      <c r="A7" s="3" t="s">
        <v>322</v>
      </c>
    </row>
    <row r="8" spans="1:3">
      <c r="A8" s="4" t="s">
        <v>323</v>
      </c>
      <c r="B8" s="4" t="s">
        <v>327</v>
      </c>
      <c r="C8" s="4" t="s">
        <v>328</v>
      </c>
    </row>
    <row r="9" spans="1:3">
      <c r="A9" s="4" t="s">
        <v>329</v>
      </c>
    </row>
    <row r="10" spans="1:3">
      <c r="A10" s="3" t="s">
        <v>322</v>
      </c>
    </row>
    <row r="11" spans="1:3">
      <c r="A11" s="4" t="s">
        <v>323</v>
      </c>
      <c r="B11" s="4" t="s">
        <v>330</v>
      </c>
      <c r="C11" s="4" t="s">
        <v>330</v>
      </c>
    </row>
    <row r="12" spans="1:3">
      <c r="A12" s="4" t="s">
        <v>331</v>
      </c>
    </row>
    <row r="13" spans="1:3">
      <c r="A13" s="3" t="s">
        <v>322</v>
      </c>
    </row>
    <row r="14" spans="1:3">
      <c r="A14" s="4" t="s">
        <v>323</v>
      </c>
      <c r="B14" s="4" t="s">
        <v>330</v>
      </c>
      <c r="C14" s="4" t="s">
        <v>330</v>
      </c>
    </row>
    <row r="15" spans="1:3">
      <c r="A15" s="4" t="s">
        <v>332</v>
      </c>
    </row>
    <row r="16" spans="1:3">
      <c r="A16" s="3" t="s">
        <v>322</v>
      </c>
    </row>
    <row r="17" spans="1:3">
      <c r="A17" s="4" t="s">
        <v>323</v>
      </c>
      <c r="B17" s="4" t="s">
        <v>333</v>
      </c>
      <c r="C17" s="4" t="s">
        <v>334</v>
      </c>
    </row>
    <row r="18" spans="1:3">
      <c r="A18" s="4" t="s">
        <v>335</v>
      </c>
    </row>
    <row r="19" spans="1:3">
      <c r="A19" s="3" t="s">
        <v>322</v>
      </c>
    </row>
    <row r="20" spans="1:3">
      <c r="A20" s="4" t="s">
        <v>323</v>
      </c>
      <c r="B20" s="4" t="s">
        <v>336</v>
      </c>
      <c r="C20" s="4" t="s">
        <v>337</v>
      </c>
    </row>
    <row r="21" spans="1:3">
      <c r="A21" s="4" t="s">
        <v>338</v>
      </c>
    </row>
    <row r="22" spans="1:3">
      <c r="A22" s="3" t="s">
        <v>322</v>
      </c>
    </row>
    <row r="23" spans="1:3">
      <c r="A23" s="4" t="s">
        <v>323</v>
      </c>
      <c r="B23" s="4" t="s">
        <v>330</v>
      </c>
      <c r="C23" s="4" t="s">
        <v>330</v>
      </c>
    </row>
    <row r="24" spans="1:3">
      <c r="A24" s="4" t="s">
        <v>339</v>
      </c>
    </row>
    <row r="25" spans="1:3">
      <c r="A25" s="3" t="s">
        <v>322</v>
      </c>
    </row>
    <row r="26" spans="1:3">
      <c r="A26" s="4" t="s">
        <v>323</v>
      </c>
      <c r="B26" s="4" t="s">
        <v>330</v>
      </c>
      <c r="C26" s="4" t="s">
        <v>330</v>
      </c>
    </row>
    <row r="27" spans="1:3">
      <c r="A27" s="4" t="s">
        <v>340</v>
      </c>
    </row>
    <row r="28" spans="1:3">
      <c r="A28" s="3" t="s">
        <v>322</v>
      </c>
    </row>
    <row r="29" spans="1:3">
      <c r="A29" s="4" t="s">
        <v>323</v>
      </c>
      <c r="B29" s="4" t="s">
        <v>341</v>
      </c>
      <c r="C29" s="4" t="s">
        <v>342</v>
      </c>
    </row>
    <row r="30" spans="1:3">
      <c r="A30" s="4" t="s">
        <v>343</v>
      </c>
    </row>
    <row r="31" spans="1:3">
      <c r="A31" s="3" t="s">
        <v>322</v>
      </c>
    </row>
    <row r="32" spans="1:3">
      <c r="A32" s="4" t="s">
        <v>323</v>
      </c>
      <c r="B32" s="4" t="s">
        <v>344</v>
      </c>
      <c r="C32" s="4" t="s">
        <v>341</v>
      </c>
    </row>
    <row r="33" spans="1:3">
      <c r="A33" s="4" t="s">
        <v>345</v>
      </c>
    </row>
    <row r="34" spans="1:3">
      <c r="A34" s="3" t="s">
        <v>322</v>
      </c>
    </row>
    <row r="35" spans="1:3">
      <c r="A35" s="4" t="s">
        <v>323</v>
      </c>
      <c r="B35" s="4" t="s">
        <v>330</v>
      </c>
      <c r="C35" s="4" t="s">
        <v>330</v>
      </c>
    </row>
    <row r="36" spans="1:3">
      <c r="A36" s="4" t="s">
        <v>346</v>
      </c>
    </row>
    <row r="37" spans="1:3">
      <c r="A37" s="3" t="s">
        <v>322</v>
      </c>
    </row>
    <row r="38" spans="1:3">
      <c r="A38" s="4" t="s">
        <v>323</v>
      </c>
      <c r="B38" s="4" t="s">
        <v>330</v>
      </c>
      <c r="C38" s="4" t="s">
        <v>330</v>
      </c>
    </row>
    <row r="39" spans="1:3">
      <c r="A39" s="4" t="s">
        <v>347</v>
      </c>
    </row>
    <row r="40" spans="1:3">
      <c r="A40" s="3" t="s">
        <v>322</v>
      </c>
    </row>
    <row r="41" spans="1:3">
      <c r="A41" s="4" t="s">
        <v>323</v>
      </c>
      <c r="B41" s="4" t="s">
        <v>348</v>
      </c>
      <c r="C41" s="4" t="s">
        <v>330</v>
      </c>
    </row>
    <row r="42" spans="1:3">
      <c r="A42" s="4" t="s">
        <v>349</v>
      </c>
    </row>
    <row r="43" spans="1:3">
      <c r="A43" s="3" t="s">
        <v>322</v>
      </c>
    </row>
    <row r="44" spans="1:3">
      <c r="A44" s="4" t="s">
        <v>323</v>
      </c>
      <c r="B44" s="4" t="s">
        <v>350</v>
      </c>
      <c r="C44" s="4" t="s">
        <v>330</v>
      </c>
    </row>
    <row r="45" spans="1:3">
      <c r="A45" s="4" t="s">
        <v>351</v>
      </c>
    </row>
    <row r="46" spans="1:3">
      <c r="A46" s="3" t="s">
        <v>322</v>
      </c>
    </row>
    <row r="47" spans="1:3">
      <c r="A47" s="4" t="s">
        <v>323</v>
      </c>
      <c r="B47" s="4" t="s">
        <v>330</v>
      </c>
      <c r="C47" s="4" t="s">
        <v>330</v>
      </c>
    </row>
    <row r="48" spans="1:3">
      <c r="A48" s="4" t="s">
        <v>352</v>
      </c>
    </row>
    <row r="49" spans="1:3">
      <c r="A49" s="3" t="s">
        <v>322</v>
      </c>
    </row>
    <row r="50" spans="1:3">
      <c r="A50" s="4" t="s">
        <v>323</v>
      </c>
      <c r="B50" s="4" t="s">
        <v>330</v>
      </c>
      <c r="C50" s="4" t="s">
        <v>330</v>
      </c>
    </row>
    <row r="51" spans="1:3">
      <c r="A51" s="4" t="s">
        <v>353</v>
      </c>
    </row>
    <row r="52" spans="1:3">
      <c r="A52" s="3" t="s">
        <v>322</v>
      </c>
    </row>
    <row r="53" spans="1:3">
      <c r="A53" s="4" t="s">
        <v>323</v>
      </c>
      <c r="B53" s="4" t="s">
        <v>354</v>
      </c>
      <c r="C53" s="4" t="s">
        <v>355</v>
      </c>
    </row>
    <row r="54" spans="1:3">
      <c r="A54" s="4" t="s">
        <v>356</v>
      </c>
    </row>
    <row r="55" spans="1:3">
      <c r="A55" s="3" t="s">
        <v>322</v>
      </c>
    </row>
    <row r="56" spans="1:3">
      <c r="A56" s="4" t="s">
        <v>323</v>
      </c>
      <c r="B56" s="4" t="s">
        <v>354</v>
      </c>
      <c r="C56" s="4" t="s">
        <v>357</v>
      </c>
    </row>
    <row r="57" spans="1:3">
      <c r="A57" s="4" t="s">
        <v>358</v>
      </c>
    </row>
    <row r="58" spans="1:3">
      <c r="A58" s="3" t="s">
        <v>322</v>
      </c>
    </row>
    <row r="59" spans="1:3">
      <c r="A59" s="4" t="s">
        <v>323</v>
      </c>
      <c r="B59" s="4" t="s">
        <v>330</v>
      </c>
      <c r="C59" s="4" t="s">
        <v>330</v>
      </c>
    </row>
    <row r="60" spans="1:3">
      <c r="A60" s="4" t="s">
        <v>359</v>
      </c>
    </row>
    <row r="61" spans="1:3">
      <c r="A61" s="3" t="s">
        <v>322</v>
      </c>
    </row>
    <row r="62" spans="1:3">
      <c r="A62" s="4" t="s">
        <v>323</v>
      </c>
      <c r="B62" s="4" t="s">
        <v>330</v>
      </c>
      <c r="C62" s="4" t="s">
        <v>330</v>
      </c>
    </row>
    <row r="63" spans="1:3">
      <c r="A63" s="4" t="s">
        <v>360</v>
      </c>
    </row>
    <row r="64" spans="1:3">
      <c r="A64" s="3" t="s">
        <v>322</v>
      </c>
    </row>
    <row r="65" spans="1:3">
      <c r="A65" s="4" t="s">
        <v>323</v>
      </c>
      <c r="B65" s="4" t="s">
        <v>336</v>
      </c>
      <c r="C65" s="4" t="s">
        <v>361</v>
      </c>
    </row>
    <row r="66" spans="1:3">
      <c r="A66" s="4" t="s">
        <v>362</v>
      </c>
    </row>
    <row r="67" spans="1:3">
      <c r="A67" s="3" t="s">
        <v>322</v>
      </c>
    </row>
    <row r="68" spans="1:3">
      <c r="A68" s="4" t="s">
        <v>323</v>
      </c>
      <c r="B68" s="4" t="s">
        <v>330</v>
      </c>
      <c r="C68" s="4" t="s">
        <v>337</v>
      </c>
    </row>
    <row r="69" spans="1:3">
      <c r="A69" s="4" t="s">
        <v>363</v>
      </c>
    </row>
    <row r="70" spans="1:3">
      <c r="A70" s="3" t="s">
        <v>322</v>
      </c>
    </row>
    <row r="71" spans="1:3">
      <c r="A71" s="4" t="s">
        <v>323</v>
      </c>
      <c r="B71" s="4" t="s">
        <v>350</v>
      </c>
      <c r="C71" s="4" t="s">
        <v>364</v>
      </c>
    </row>
    <row r="72" spans="1:3">
      <c r="A72" s="4" t="s">
        <v>365</v>
      </c>
    </row>
    <row r="73" spans="1:3">
      <c r="A73" s="3" t="s">
        <v>322</v>
      </c>
    </row>
    <row r="74" spans="1:3">
      <c r="A74" s="4" t="s">
        <v>323</v>
      </c>
      <c r="B74" s="4" t="s">
        <v>366</v>
      </c>
      <c r="C74" s="4" t="s">
        <v>330</v>
      </c>
    </row>
    <row r="75" spans="1:3">
      <c r="A75" s="4" t="s">
        <v>367</v>
      </c>
    </row>
    <row r="76" spans="1:3">
      <c r="A76" s="3" t="s">
        <v>322</v>
      </c>
    </row>
    <row r="77" spans="1:3">
      <c r="A77" s="4" t="s">
        <v>323</v>
      </c>
      <c r="B77" s="4" t="s">
        <v>368</v>
      </c>
      <c r="C77" s="4" t="s">
        <v>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row>
    <row r="3" spans="1:2">
      <c r="A3" s="3" t="s">
        <v>322</v>
      </c>
    </row>
    <row r="4" spans="1:2">
      <c r="A4" s="4" t="s">
        <v>373</v>
      </c>
      <c r="B4"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74</v>
      </c>
      <c r="B1" s="2" t="s">
        <v>99</v>
      </c>
      <c r="D1" s="2" t="s">
        <v>1</v>
      </c>
    </row>
    <row r="2" spans="1:5">
      <c r="B2" s="2" t="s">
        <v>2</v>
      </c>
      <c r="C2" s="2" t="s">
        <v>100</v>
      </c>
      <c r="D2" s="2" t="s">
        <v>2</v>
      </c>
      <c r="E2" s="2" t="s">
        <v>100</v>
      </c>
    </row>
    <row r="3" spans="1:5">
      <c r="A3" s="3" t="s">
        <v>375</v>
      </c>
    </row>
    <row r="4" spans="1:5">
      <c r="A4" s="4" t="s">
        <v>102</v>
      </c>
      <c r="B4" s="6" t="n">
        <v>43657292</v>
      </c>
      <c r="C4" s="6" t="n">
        <v>46917770</v>
      </c>
      <c r="D4" s="6" t="n">
        <v>82978004</v>
      </c>
      <c r="E4" s="6" t="n">
        <v>88285965</v>
      </c>
    </row>
    <row r="5" spans="1:5">
      <c r="A5" s="4" t="s">
        <v>376</v>
      </c>
    </row>
    <row r="6" spans="1:5">
      <c r="A6" s="3" t="s">
        <v>375</v>
      </c>
    </row>
    <row r="7" spans="1:5">
      <c r="A7" s="4" t="s">
        <v>102</v>
      </c>
      <c r="B7" s="5" t="n">
        <v>41827809</v>
      </c>
      <c r="C7" s="5" t="n">
        <v>43545271</v>
      </c>
      <c r="D7" s="5" t="n">
        <v>78713134</v>
      </c>
      <c r="E7" s="5" t="n">
        <v>81834900</v>
      </c>
    </row>
    <row r="8" spans="1:5">
      <c r="A8" s="4" t="s">
        <v>377</v>
      </c>
    </row>
    <row r="9" spans="1:5">
      <c r="A9" s="3" t="s">
        <v>375</v>
      </c>
    </row>
    <row r="10" spans="1:5">
      <c r="A10" s="4" t="s">
        <v>102</v>
      </c>
      <c r="B10" s="5" t="n">
        <v>1829483</v>
      </c>
      <c r="C10" s="5" t="n">
        <v>3372499</v>
      </c>
      <c r="D10" s="5" t="n">
        <v>4264870</v>
      </c>
      <c r="E10" s="5" t="n">
        <v>6451065</v>
      </c>
    </row>
    <row r="11" spans="1:5">
      <c r="A11" s="4" t="s">
        <v>378</v>
      </c>
    </row>
    <row r="12" spans="1:5">
      <c r="A12" s="3" t="s">
        <v>375</v>
      </c>
    </row>
    <row r="13" spans="1:5">
      <c r="A13" s="4" t="s">
        <v>102</v>
      </c>
      <c r="B13" s="5" t="n">
        <v>9880565</v>
      </c>
      <c r="C13" s="5" t="n">
        <v>10115827</v>
      </c>
      <c r="D13" s="5" t="n">
        <v>19204348</v>
      </c>
      <c r="E13" s="5" t="n">
        <v>18953057</v>
      </c>
    </row>
    <row r="14" spans="1:5">
      <c r="A14" s="4" t="s">
        <v>379</v>
      </c>
    </row>
    <row r="15" spans="1:5">
      <c r="A15" s="3" t="s">
        <v>375</v>
      </c>
    </row>
    <row r="16" spans="1:5">
      <c r="A16" s="4" t="s">
        <v>102</v>
      </c>
      <c r="B16" s="5" t="n">
        <v>33776727</v>
      </c>
      <c r="C16" s="5" t="n">
        <v>36801943</v>
      </c>
      <c r="D16" s="5" t="n">
        <v>63773656</v>
      </c>
      <c r="E16" s="5" t="n">
        <v>69332908</v>
      </c>
    </row>
    <row r="17" spans="1:5">
      <c r="A17" s="4" t="s">
        <v>380</v>
      </c>
    </row>
    <row r="18" spans="1:5">
      <c r="A18" s="3" t="s">
        <v>375</v>
      </c>
    </row>
    <row r="19" spans="1:5">
      <c r="A19" s="4" t="s">
        <v>102</v>
      </c>
      <c r="B19" s="5" t="n">
        <v>37907811</v>
      </c>
      <c r="C19" s="5" t="n">
        <v>38469131</v>
      </c>
      <c r="D19" s="5" t="n">
        <v>70722998</v>
      </c>
      <c r="E19" s="5" t="n">
        <v>70706377</v>
      </c>
    </row>
    <row r="20" spans="1:5">
      <c r="A20" s="4" t="s">
        <v>381</v>
      </c>
    </row>
    <row r="21" spans="1:5">
      <c r="A21" s="3" t="s">
        <v>375</v>
      </c>
    </row>
    <row r="22" spans="1:5">
      <c r="A22" s="4" t="s">
        <v>102</v>
      </c>
      <c r="B22" s="5" t="n">
        <v>37907811</v>
      </c>
      <c r="C22" s="5" t="n">
        <v>38469131</v>
      </c>
      <c r="D22" s="5" t="n">
        <v>70722998</v>
      </c>
      <c r="E22" s="5" t="n">
        <v>70706377</v>
      </c>
    </row>
    <row r="23" spans="1:5">
      <c r="A23" s="4" t="s">
        <v>382</v>
      </c>
    </row>
    <row r="24" spans="1:5">
      <c r="A24" s="3" t="s">
        <v>375</v>
      </c>
    </row>
    <row r="25" spans="1:5">
      <c r="A25" s="4" t="s">
        <v>102</v>
      </c>
      <c r="B25" s="5" t="n">
        <v>0</v>
      </c>
      <c r="C25" s="5" t="n">
        <v>0</v>
      </c>
      <c r="D25" s="5" t="n">
        <v>0</v>
      </c>
      <c r="E25" s="5" t="n">
        <v>0</v>
      </c>
    </row>
    <row r="26" spans="1:5">
      <c r="A26" s="4" t="s">
        <v>383</v>
      </c>
    </row>
    <row r="27" spans="1:5">
      <c r="A27" s="3" t="s">
        <v>375</v>
      </c>
    </row>
    <row r="28" spans="1:5">
      <c r="A28" s="4" t="s">
        <v>102</v>
      </c>
      <c r="B28" s="5" t="n">
        <v>9880565</v>
      </c>
      <c r="C28" s="5" t="n">
        <v>10115827</v>
      </c>
      <c r="D28" s="5" t="n">
        <v>19204348</v>
      </c>
      <c r="E28" s="5" t="n">
        <v>18953057</v>
      </c>
    </row>
    <row r="29" spans="1:5">
      <c r="A29" s="4" t="s">
        <v>384</v>
      </c>
    </row>
    <row r="30" spans="1:5">
      <c r="A30" s="3" t="s">
        <v>375</v>
      </c>
    </row>
    <row r="31" spans="1:5">
      <c r="A31" s="4" t="s">
        <v>102</v>
      </c>
      <c r="B31" s="5" t="n">
        <v>28027246</v>
      </c>
      <c r="C31" s="5" t="n">
        <v>28353304</v>
      </c>
      <c r="D31" s="5" t="n">
        <v>51518650</v>
      </c>
      <c r="E31" s="5" t="n">
        <v>51753320</v>
      </c>
    </row>
    <row r="32" spans="1:5">
      <c r="A32" s="4" t="s">
        <v>385</v>
      </c>
    </row>
    <row r="33" spans="1:5">
      <c r="A33" s="3" t="s">
        <v>375</v>
      </c>
    </row>
    <row r="34" spans="1:5">
      <c r="A34" s="4" t="s">
        <v>102</v>
      </c>
      <c r="B34" s="5" t="n">
        <v>3277402</v>
      </c>
      <c r="C34" s="5" t="n">
        <v>4392870</v>
      </c>
      <c r="D34" s="5" t="n">
        <v>6136023</v>
      </c>
      <c r="E34" s="5" t="n">
        <v>10068111</v>
      </c>
    </row>
    <row r="35" spans="1:5">
      <c r="A35" s="4" t="s">
        <v>386</v>
      </c>
    </row>
    <row r="36" spans="1:5">
      <c r="A36" s="3" t="s">
        <v>375</v>
      </c>
    </row>
    <row r="37" spans="1:5">
      <c r="A37" s="4" t="s">
        <v>102</v>
      </c>
      <c r="B37" s="5" t="n">
        <v>3277402</v>
      </c>
      <c r="C37" s="5" t="n">
        <v>4392870</v>
      </c>
      <c r="D37" s="5" t="n">
        <v>6136023</v>
      </c>
      <c r="E37" s="5" t="n">
        <v>10068111</v>
      </c>
    </row>
    <row r="38" spans="1:5">
      <c r="A38" s="4" t="s">
        <v>387</v>
      </c>
    </row>
    <row r="39" spans="1:5">
      <c r="A39" s="3" t="s">
        <v>375</v>
      </c>
    </row>
    <row r="40" spans="1:5">
      <c r="A40" s="4" t="s">
        <v>102</v>
      </c>
      <c r="B40" s="5" t="n">
        <v>0</v>
      </c>
      <c r="C40" s="5" t="n">
        <v>0</v>
      </c>
      <c r="D40" s="5" t="n">
        <v>0</v>
      </c>
      <c r="E40" s="5" t="n">
        <v>0</v>
      </c>
    </row>
    <row r="41" spans="1:5">
      <c r="A41" s="4" t="s">
        <v>388</v>
      </c>
    </row>
    <row r="42" spans="1:5">
      <c r="A42" s="3" t="s">
        <v>375</v>
      </c>
    </row>
    <row r="43" spans="1:5">
      <c r="A43" s="4" t="s">
        <v>102</v>
      </c>
      <c r="B43" s="5" t="n">
        <v>0</v>
      </c>
      <c r="C43" s="5" t="n">
        <v>0</v>
      </c>
      <c r="D43" s="5" t="n">
        <v>0</v>
      </c>
      <c r="E43" s="5" t="n">
        <v>0</v>
      </c>
    </row>
    <row r="44" spans="1:5">
      <c r="A44" s="4" t="s">
        <v>389</v>
      </c>
    </row>
    <row r="45" spans="1:5">
      <c r="A45" s="3" t="s">
        <v>375</v>
      </c>
    </row>
    <row r="46" spans="1:5">
      <c r="A46" s="4" t="s">
        <v>102</v>
      </c>
      <c r="B46" s="5" t="n">
        <v>3277402</v>
      </c>
      <c r="C46" s="5" t="n">
        <v>4392870</v>
      </c>
      <c r="D46" s="5" t="n">
        <v>6136023</v>
      </c>
      <c r="E46" s="5" t="n">
        <v>10068111</v>
      </c>
    </row>
    <row r="47" spans="1:5">
      <c r="A47" s="4" t="s">
        <v>390</v>
      </c>
    </row>
    <row r="48" spans="1:5">
      <c r="A48" s="3" t="s">
        <v>375</v>
      </c>
    </row>
    <row r="49" spans="1:5">
      <c r="A49" s="4" t="s">
        <v>102</v>
      </c>
      <c r="B49" s="5" t="n">
        <v>2472079</v>
      </c>
      <c r="C49" s="5" t="n">
        <v>4055769</v>
      </c>
      <c r="D49" s="5" t="n">
        <v>6118983</v>
      </c>
      <c r="E49" s="5" t="n">
        <v>7511477</v>
      </c>
    </row>
    <row r="50" spans="1:5">
      <c r="A50" s="4" t="s">
        <v>391</v>
      </c>
    </row>
    <row r="51" spans="1:5">
      <c r="A51" s="3" t="s">
        <v>375</v>
      </c>
    </row>
    <row r="52" spans="1:5">
      <c r="A52" s="4" t="s">
        <v>102</v>
      </c>
      <c r="B52" s="5" t="n">
        <v>642596</v>
      </c>
      <c r="C52" s="5" t="n">
        <v>683270</v>
      </c>
      <c r="D52" s="5" t="n">
        <v>1854113</v>
      </c>
      <c r="E52" s="5" t="n">
        <v>1060412</v>
      </c>
    </row>
    <row r="53" spans="1:5">
      <c r="A53" s="4" t="s">
        <v>392</v>
      </c>
    </row>
    <row r="54" spans="1:5">
      <c r="A54" s="3" t="s">
        <v>375</v>
      </c>
    </row>
    <row r="55" spans="1:5">
      <c r="A55" s="4" t="s">
        <v>102</v>
      </c>
      <c r="B55" s="5" t="n">
        <v>1829483</v>
      </c>
      <c r="C55" s="5" t="n">
        <v>3372499</v>
      </c>
      <c r="D55" s="5" t="n">
        <v>4264870</v>
      </c>
      <c r="E55" s="5" t="n">
        <v>6451065</v>
      </c>
    </row>
    <row r="56" spans="1:5">
      <c r="A56" s="4" t="s">
        <v>393</v>
      </c>
    </row>
    <row r="57" spans="1:5">
      <c r="A57" s="3" t="s">
        <v>375</v>
      </c>
    </row>
    <row r="58" spans="1:5">
      <c r="A58" s="4" t="s">
        <v>102</v>
      </c>
      <c r="B58" s="5" t="n">
        <v>0</v>
      </c>
      <c r="C58" s="5" t="n">
        <v>0</v>
      </c>
      <c r="D58" s="5" t="n">
        <v>0</v>
      </c>
      <c r="E58" s="5" t="n">
        <v>0</v>
      </c>
    </row>
    <row r="59" spans="1:5">
      <c r="A59" s="4" t="s">
        <v>394</v>
      </c>
    </row>
    <row r="60" spans="1:5">
      <c r="A60" s="3" t="s">
        <v>375</v>
      </c>
    </row>
    <row r="61" spans="1:5">
      <c r="A61" s="4" t="s">
        <v>102</v>
      </c>
      <c r="B61" s="6" t="n">
        <v>2472079</v>
      </c>
      <c r="C61" s="6" t="n">
        <v>4055769</v>
      </c>
      <c r="D61" s="6" t="n">
        <v>6118983</v>
      </c>
      <c r="E61" s="6" t="n">
        <v>75114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5</v>
      </c>
      <c r="B1" s="2" t="s">
        <v>2</v>
      </c>
      <c r="C1" s="2" t="s">
        <v>31</v>
      </c>
    </row>
    <row r="2" spans="1:3">
      <c r="A2" s="3" t="s">
        <v>396</v>
      </c>
    </row>
    <row r="3" spans="1:3">
      <c r="A3" s="4" t="s">
        <v>397</v>
      </c>
      <c r="B3" s="6" t="n">
        <v>11966601</v>
      </c>
      <c r="C3" s="6" t="n">
        <v>9859758</v>
      </c>
    </row>
    <row r="4" spans="1:3">
      <c r="A4" s="4" t="s">
        <v>398</v>
      </c>
      <c r="B4" s="5" t="n">
        <v>-466094</v>
      </c>
      <c r="C4" s="5" t="n">
        <v>-831768</v>
      </c>
    </row>
    <row r="5" spans="1:3">
      <c r="A5" s="4" t="s">
        <v>399</v>
      </c>
      <c r="B5" s="6" t="n">
        <v>11500507</v>
      </c>
      <c r="C5" s="6" t="n">
        <v>90279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6"/>
    <col customWidth="1" max="5" min="5" width="25"/>
    <col customWidth="1" max="6" min="6" width="21"/>
    <col customWidth="1" max="7" min="7" width="21"/>
    <col customWidth="1" max="8" min="8" width="21"/>
  </cols>
  <sheetData>
    <row r="1" spans="1:8">
      <c r="A1" s="1" t="s">
        <v>400</v>
      </c>
      <c r="B1" s="2" t="s">
        <v>401</v>
      </c>
      <c r="C1" s="2" t="s">
        <v>402</v>
      </c>
      <c r="D1" s="2" t="s">
        <v>403</v>
      </c>
      <c r="E1" s="2" t="s">
        <v>404</v>
      </c>
      <c r="F1" s="2" t="s">
        <v>168</v>
      </c>
      <c r="G1" s="2" t="s">
        <v>405</v>
      </c>
      <c r="H1" s="2" t="s">
        <v>406</v>
      </c>
    </row>
    <row r="2" spans="1:8">
      <c r="A2" s="3" t="s">
        <v>407</v>
      </c>
    </row>
    <row r="3" spans="1:8">
      <c r="A3" s="4" t="s">
        <v>408</v>
      </c>
      <c r="F3" s="6" t="n">
        <v>21005212</v>
      </c>
      <c r="G3" s="6" t="n">
        <v>20566000</v>
      </c>
    </row>
    <row r="4" spans="1:8">
      <c r="A4" s="4" t="s">
        <v>409</v>
      </c>
      <c r="F4" s="5" t="n">
        <v>61638</v>
      </c>
    </row>
    <row r="5" spans="1:8">
      <c r="A5" s="4" t="s">
        <v>410</v>
      </c>
    </row>
    <row r="6" spans="1:8">
      <c r="A6" s="3" t="s">
        <v>407</v>
      </c>
    </row>
    <row r="7" spans="1:8">
      <c r="A7" s="4" t="s">
        <v>408</v>
      </c>
      <c r="F7" s="5" t="n">
        <v>5079887</v>
      </c>
      <c r="G7" s="5" t="n">
        <v>3844636</v>
      </c>
    </row>
    <row r="8" spans="1:8">
      <c r="A8" s="4" t="s">
        <v>411</v>
      </c>
    </row>
    <row r="9" spans="1:8">
      <c r="A9" s="3" t="s">
        <v>407</v>
      </c>
    </row>
    <row r="10" spans="1:8">
      <c r="A10" s="4" t="s">
        <v>408</v>
      </c>
      <c r="F10" s="5" t="n">
        <v>14900000</v>
      </c>
      <c r="G10" s="5" t="n">
        <v>15350000</v>
      </c>
    </row>
    <row r="11" spans="1:8">
      <c r="A11" s="4" t="s">
        <v>412</v>
      </c>
    </row>
    <row r="12" spans="1:8">
      <c r="A12" s="3" t="s">
        <v>407</v>
      </c>
    </row>
    <row r="13" spans="1:8">
      <c r="A13" s="4" t="s">
        <v>408</v>
      </c>
      <c r="F13" s="5" t="n">
        <v>93751</v>
      </c>
      <c r="G13" s="5" t="n">
        <v>999152</v>
      </c>
    </row>
    <row r="14" spans="1:8">
      <c r="A14" s="4" t="s">
        <v>413</v>
      </c>
    </row>
    <row r="15" spans="1:8">
      <c r="A15" s="3" t="s">
        <v>407</v>
      </c>
    </row>
    <row r="16" spans="1:8">
      <c r="A16" s="4" t="s">
        <v>414</v>
      </c>
      <c r="C16" s="5" t="n">
        <v>1</v>
      </c>
    </row>
    <row r="17" spans="1:8">
      <c r="A17" s="4" t="s">
        <v>409</v>
      </c>
      <c r="C17" s="6" t="n">
        <v>26305</v>
      </c>
    </row>
    <row r="18" spans="1:8">
      <c r="A18" s="4" t="s">
        <v>415</v>
      </c>
      <c r="C18" s="4" t="s">
        <v>416</v>
      </c>
    </row>
    <row r="19" spans="1:8">
      <c r="A19" s="4" t="s">
        <v>417</v>
      </c>
    </row>
    <row r="20" spans="1:8">
      <c r="A20" s="3" t="s">
        <v>407</v>
      </c>
    </row>
    <row r="21" spans="1:8">
      <c r="A21" s="4" t="s">
        <v>418</v>
      </c>
      <c r="F21" s="5" t="n">
        <v>307641</v>
      </c>
    </row>
    <row r="22" spans="1:8">
      <c r="A22" s="4" t="s">
        <v>419</v>
      </c>
    </row>
    <row r="23" spans="1:8">
      <c r="A23" s="3" t="s">
        <v>407</v>
      </c>
    </row>
    <row r="24" spans="1:8">
      <c r="A24" s="4" t="s">
        <v>408</v>
      </c>
      <c r="G24" s="5" t="n">
        <v>349822</v>
      </c>
    </row>
    <row r="25" spans="1:8">
      <c r="A25" s="4" t="s">
        <v>420</v>
      </c>
    </row>
    <row r="26" spans="1:8">
      <c r="A26" s="3" t="s">
        <v>407</v>
      </c>
    </row>
    <row r="27" spans="1:8">
      <c r="A27" s="4" t="s">
        <v>414</v>
      </c>
      <c r="D27" s="5" t="n">
        <v>1</v>
      </c>
    </row>
    <row r="28" spans="1:8">
      <c r="A28" s="4" t="s">
        <v>409</v>
      </c>
      <c r="D28" s="6" t="n">
        <v>908</v>
      </c>
    </row>
    <row r="29" spans="1:8">
      <c r="A29" s="4" t="s">
        <v>415</v>
      </c>
      <c r="D29" s="4" t="s">
        <v>421</v>
      </c>
    </row>
    <row r="30" spans="1:8">
      <c r="A30" s="4" t="s">
        <v>422</v>
      </c>
    </row>
    <row r="31" spans="1:8">
      <c r="A31" s="3" t="s">
        <v>407</v>
      </c>
    </row>
    <row r="32" spans="1:8">
      <c r="A32" s="4" t="s">
        <v>418</v>
      </c>
      <c r="F32" s="5" t="n">
        <v>17425</v>
      </c>
    </row>
    <row r="33" spans="1:8">
      <c r="A33" s="4" t="s">
        <v>423</v>
      </c>
    </row>
    <row r="34" spans="1:8">
      <c r="A34" s="3" t="s">
        <v>407</v>
      </c>
    </row>
    <row r="35" spans="1:8">
      <c r="A35" s="4" t="s">
        <v>408</v>
      </c>
      <c r="G35" s="5" t="n">
        <v>22390</v>
      </c>
    </row>
    <row r="36" spans="1:8">
      <c r="A36" s="4" t="s">
        <v>424</v>
      </c>
    </row>
    <row r="37" spans="1:8">
      <c r="A37" s="3" t="s">
        <v>407</v>
      </c>
    </row>
    <row r="38" spans="1:8">
      <c r="A38" s="4" t="s">
        <v>414</v>
      </c>
      <c r="E38" s="5" t="n">
        <v>5</v>
      </c>
    </row>
    <row r="39" spans="1:8">
      <c r="A39" s="4" t="s">
        <v>409</v>
      </c>
      <c r="E39" s="6" t="n">
        <v>11710</v>
      </c>
    </row>
    <row r="40" spans="1:8">
      <c r="A40" s="4" t="s">
        <v>415</v>
      </c>
      <c r="E40" s="4" t="s">
        <v>425</v>
      </c>
    </row>
    <row r="41" spans="1:8">
      <c r="A41" s="4" t="s">
        <v>426</v>
      </c>
    </row>
    <row r="42" spans="1:8">
      <c r="A42" s="3" t="s">
        <v>407</v>
      </c>
    </row>
    <row r="43" spans="1:8">
      <c r="A43" s="4" t="s">
        <v>418</v>
      </c>
      <c r="F43" s="6" t="n">
        <v>606508</v>
      </c>
    </row>
    <row r="44" spans="1:8">
      <c r="A44" s="4" t="s">
        <v>427</v>
      </c>
    </row>
    <row r="45" spans="1:8">
      <c r="A45" s="3" t="s">
        <v>407</v>
      </c>
    </row>
    <row r="46" spans="1:8">
      <c r="A46" s="4" t="s">
        <v>408</v>
      </c>
      <c r="G46" s="6" t="n">
        <v>0</v>
      </c>
    </row>
    <row r="47" spans="1:8">
      <c r="A47" s="4" t="s">
        <v>428</v>
      </c>
    </row>
    <row r="48" spans="1:8">
      <c r="A48" s="3" t="s">
        <v>407</v>
      </c>
    </row>
    <row r="49" spans="1:8">
      <c r="A49" s="4" t="s">
        <v>429</v>
      </c>
      <c r="F49" s="4" t="s">
        <v>354</v>
      </c>
    </row>
    <row r="50" spans="1:8">
      <c r="A50" s="4" t="s">
        <v>430</v>
      </c>
    </row>
    <row r="51" spans="1:8">
      <c r="A51" s="3" t="s">
        <v>407</v>
      </c>
    </row>
    <row r="52" spans="1:8">
      <c r="A52" s="4" t="s">
        <v>429</v>
      </c>
      <c r="F52" s="4" t="s">
        <v>431</v>
      </c>
    </row>
    <row r="53" spans="1:8">
      <c r="A53" s="4" t="s">
        <v>432</v>
      </c>
    </row>
    <row r="54" spans="1:8">
      <c r="A54" s="3" t="s">
        <v>407</v>
      </c>
    </row>
    <row r="55" spans="1:8">
      <c r="A55" s="4" t="s">
        <v>433</v>
      </c>
      <c r="H55" s="6" t="n">
        <v>20000000</v>
      </c>
    </row>
    <row r="56" spans="1:8">
      <c r="A56" s="4" t="s">
        <v>434</v>
      </c>
      <c r="H56" s="4" t="s">
        <v>435</v>
      </c>
    </row>
    <row r="57" spans="1:8">
      <c r="A57" s="4" t="s">
        <v>436</v>
      </c>
      <c r="F57" s="4" t="s">
        <v>437</v>
      </c>
    </row>
    <row r="58" spans="1:8">
      <c r="A58" s="4" t="s">
        <v>438</v>
      </c>
      <c r="F58" s="4" t="s">
        <v>334</v>
      </c>
    </row>
    <row r="59" spans="1:8">
      <c r="A59" s="4" t="s">
        <v>439</v>
      </c>
      <c r="F59" s="6" t="n">
        <v>75000</v>
      </c>
    </row>
    <row r="60" spans="1:8">
      <c r="A60" s="4" t="s">
        <v>440</v>
      </c>
      <c r="F60" s="4" t="s">
        <v>344</v>
      </c>
    </row>
    <row r="61" spans="1:8">
      <c r="A61" s="4" t="s">
        <v>441</v>
      </c>
      <c r="F61" s="6" t="n">
        <v>3000000</v>
      </c>
    </row>
    <row r="62" spans="1:8">
      <c r="A62" s="4" t="s">
        <v>442</v>
      </c>
      <c r="F62" s="5" t="n">
        <v>2500000</v>
      </c>
    </row>
    <row r="63" spans="1:8">
      <c r="A63" s="4" t="s">
        <v>443</v>
      </c>
      <c r="F63" s="5" t="n">
        <v>500000</v>
      </c>
    </row>
    <row r="64" spans="1:8">
      <c r="A64" s="4" t="s">
        <v>444</v>
      </c>
      <c r="F64" s="6" t="n">
        <v>500000</v>
      </c>
    </row>
    <row r="65" spans="1:8">
      <c r="A65" s="4" t="s">
        <v>445</v>
      </c>
      <c r="F65" s="4" t="s">
        <v>446</v>
      </c>
    </row>
    <row r="66" spans="1:8">
      <c r="A66" s="4" t="s">
        <v>447</v>
      </c>
      <c r="F66" s="4" t="s">
        <v>448</v>
      </c>
    </row>
    <row r="67" spans="1:8">
      <c r="A67" s="4" t="s">
        <v>449</v>
      </c>
      <c r="F67" s="4" t="s">
        <v>437</v>
      </c>
    </row>
    <row r="68" spans="1:8">
      <c r="A68" s="4" t="s">
        <v>450</v>
      </c>
    </row>
    <row r="69" spans="1:8">
      <c r="A69" s="3" t="s">
        <v>407</v>
      </c>
    </row>
    <row r="70" spans="1:8">
      <c r="A70" s="4" t="s">
        <v>451</v>
      </c>
      <c r="F70" s="6" t="n">
        <v>2500000</v>
      </c>
    </row>
    <row r="71" spans="1:8">
      <c r="A71" s="4" t="s">
        <v>452</v>
      </c>
      <c r="F71" s="5" t="n">
        <v>100000</v>
      </c>
    </row>
    <row r="72" spans="1:8">
      <c r="A72" s="4" t="s">
        <v>453</v>
      </c>
    </row>
    <row r="73" spans="1:8">
      <c r="A73" s="3" t="s">
        <v>407</v>
      </c>
    </row>
    <row r="74" spans="1:8">
      <c r="A74" s="4" t="s">
        <v>451</v>
      </c>
      <c r="F74" s="6" t="n">
        <v>2500000</v>
      </c>
    </row>
    <row r="75" spans="1:8">
      <c r="A75" s="4" t="s">
        <v>454</v>
      </c>
    </row>
    <row r="76" spans="1:8">
      <c r="A76" s="3" t="s">
        <v>407</v>
      </c>
    </row>
    <row r="77" spans="1:8">
      <c r="A77" s="4" t="s">
        <v>429</v>
      </c>
      <c r="F77" s="4" t="s">
        <v>344</v>
      </c>
    </row>
    <row r="78" spans="1:8">
      <c r="A78" s="4" t="s">
        <v>455</v>
      </c>
    </row>
    <row r="79" spans="1:8">
      <c r="A79" s="3" t="s">
        <v>407</v>
      </c>
    </row>
    <row r="80" spans="1:8">
      <c r="A80" s="4" t="s">
        <v>456</v>
      </c>
      <c r="F80" s="5" t="n">
        <v>1</v>
      </c>
    </row>
    <row r="81" spans="1:8">
      <c r="A81" s="4" t="s">
        <v>457</v>
      </c>
    </row>
    <row r="82" spans="1:8">
      <c r="A82" s="3" t="s">
        <v>407</v>
      </c>
    </row>
    <row r="83" spans="1:8">
      <c r="A83" s="4" t="s">
        <v>429</v>
      </c>
      <c r="F83" s="4" t="s">
        <v>361</v>
      </c>
    </row>
    <row r="84" spans="1:8">
      <c r="A84" s="4" t="s">
        <v>458</v>
      </c>
    </row>
    <row r="85" spans="1:8">
      <c r="A85" s="3" t="s">
        <v>407</v>
      </c>
    </row>
    <row r="86" spans="1:8">
      <c r="A86" s="4" t="s">
        <v>456</v>
      </c>
      <c r="F86" s="5" t="n">
        <v>1</v>
      </c>
    </row>
    <row r="87" spans="1:8">
      <c r="A87" s="4" t="s">
        <v>459</v>
      </c>
    </row>
    <row r="88" spans="1:8">
      <c r="A88" s="3" t="s">
        <v>407</v>
      </c>
    </row>
    <row r="89" spans="1:8">
      <c r="A89" s="4" t="s">
        <v>456</v>
      </c>
      <c r="F89" s="9" t="n">
        <v>1.45</v>
      </c>
    </row>
    <row r="90" spans="1:8">
      <c r="A90" s="4" t="s">
        <v>460</v>
      </c>
    </row>
    <row r="91" spans="1:8">
      <c r="A91" s="3" t="s">
        <v>407</v>
      </c>
    </row>
    <row r="92" spans="1:8">
      <c r="A92" s="4" t="s">
        <v>429</v>
      </c>
      <c r="F92" s="4" t="s">
        <v>366</v>
      </c>
    </row>
    <row r="93" spans="1:8">
      <c r="A93" s="4" t="s">
        <v>461</v>
      </c>
    </row>
    <row r="94" spans="1:8">
      <c r="A94" s="3" t="s">
        <v>407</v>
      </c>
    </row>
    <row r="95" spans="1:8">
      <c r="A95" s="4" t="s">
        <v>456</v>
      </c>
      <c r="F95" s="9" t="n">
        <v>1.45</v>
      </c>
    </row>
    <row r="96" spans="1:8">
      <c r="A96" s="4" t="s">
        <v>462</v>
      </c>
    </row>
    <row r="97" spans="1:8">
      <c r="A97" s="3" t="s">
        <v>407</v>
      </c>
    </row>
    <row r="98" spans="1:8">
      <c r="A98" s="4" t="s">
        <v>433</v>
      </c>
      <c r="F98" s="6" t="n">
        <v>2902448</v>
      </c>
      <c r="H98" s="6" t="n">
        <v>10000000</v>
      </c>
    </row>
    <row r="99" spans="1:8">
      <c r="A99" s="4" t="s">
        <v>441</v>
      </c>
      <c r="F99" s="5" t="n">
        <v>3000000</v>
      </c>
    </row>
    <row r="100" spans="1:8">
      <c r="A100" s="4" t="s">
        <v>442</v>
      </c>
      <c r="F100" s="6" t="n">
        <v>2500000</v>
      </c>
    </row>
    <row r="101" spans="1:8">
      <c r="A101" s="4" t="s">
        <v>463</v>
      </c>
    </row>
    <row r="102" spans="1:8">
      <c r="A102" s="3" t="s">
        <v>407</v>
      </c>
    </row>
    <row r="103" spans="1:8">
      <c r="A103" s="4" t="s">
        <v>429</v>
      </c>
      <c r="F103" s="4" t="s">
        <v>464</v>
      </c>
    </row>
    <row r="104" spans="1:8">
      <c r="A104" s="4" t="s">
        <v>438</v>
      </c>
      <c r="F104" s="4" t="s">
        <v>334</v>
      </c>
    </row>
    <row r="105" spans="1:8">
      <c r="A105" s="4" t="s">
        <v>465</v>
      </c>
      <c r="F105" s="4" t="s">
        <v>466</v>
      </c>
    </row>
    <row r="106" spans="1:8">
      <c r="A106" s="4" t="s">
        <v>467</v>
      </c>
    </row>
    <row r="107" spans="1:8">
      <c r="A107" s="3" t="s">
        <v>407</v>
      </c>
    </row>
    <row r="108" spans="1:8">
      <c r="A108" s="4" t="s">
        <v>429</v>
      </c>
      <c r="F108" s="4" t="s">
        <v>468</v>
      </c>
    </row>
    <row r="109" spans="1:8">
      <c r="A109" s="4" t="s">
        <v>469</v>
      </c>
    </row>
    <row r="110" spans="1:8">
      <c r="A110" s="3" t="s">
        <v>407</v>
      </c>
    </row>
    <row r="111" spans="1:8">
      <c r="A111" s="4" t="s">
        <v>465</v>
      </c>
      <c r="F111" s="4" t="s">
        <v>364</v>
      </c>
    </row>
    <row r="112" spans="1:8">
      <c r="A112" s="4" t="s">
        <v>470</v>
      </c>
    </row>
    <row r="113" spans="1:8">
      <c r="A113" s="3" t="s">
        <v>407</v>
      </c>
    </row>
    <row r="114" spans="1:8">
      <c r="A114" s="4" t="s">
        <v>429</v>
      </c>
      <c r="F114" s="4" t="s">
        <v>471</v>
      </c>
    </row>
    <row r="115" spans="1:8">
      <c r="A115" s="4" t="s">
        <v>472</v>
      </c>
    </row>
    <row r="116" spans="1:8">
      <c r="A116" s="3" t="s">
        <v>407</v>
      </c>
    </row>
    <row r="117" spans="1:8">
      <c r="A117" s="4" t="s">
        <v>473</v>
      </c>
      <c r="F117" s="4" t="s">
        <v>474</v>
      </c>
    </row>
    <row r="118" spans="1:8">
      <c r="A118" s="4" t="s">
        <v>475</v>
      </c>
    </row>
    <row r="119" spans="1:8">
      <c r="A119" s="3" t="s">
        <v>407</v>
      </c>
    </row>
    <row r="120" spans="1:8">
      <c r="A120" s="4" t="s">
        <v>473</v>
      </c>
      <c r="F120" s="4" t="s">
        <v>476</v>
      </c>
    </row>
    <row r="121" spans="1:8">
      <c r="A121" s="4" t="s">
        <v>477</v>
      </c>
      <c r="F121" s="6" t="n">
        <v>4000000</v>
      </c>
    </row>
    <row r="122" spans="1:8">
      <c r="A122" s="4" t="s">
        <v>478</v>
      </c>
      <c r="F122" s="4" t="s">
        <v>474</v>
      </c>
    </row>
    <row r="123" spans="1:8">
      <c r="A123" s="4" t="s">
        <v>479</v>
      </c>
    </row>
    <row r="124" spans="1:8">
      <c r="A124" s="3" t="s">
        <v>407</v>
      </c>
    </row>
    <row r="125" spans="1:8">
      <c r="A125" s="4" t="s">
        <v>443</v>
      </c>
      <c r="B125" s="6" t="n">
        <v>750000</v>
      </c>
    </row>
    <row r="126" spans="1:8">
      <c r="A126" s="4" t="s">
        <v>480</v>
      </c>
    </row>
    <row r="127" spans="1:8">
      <c r="A127" s="3" t="s">
        <v>407</v>
      </c>
    </row>
    <row r="128" spans="1:8">
      <c r="A128" s="4" t="s">
        <v>441</v>
      </c>
      <c r="B128" s="5" t="n">
        <v>3500000</v>
      </c>
    </row>
    <row r="129" spans="1:8">
      <c r="A129" s="4" t="s">
        <v>442</v>
      </c>
      <c r="B129" s="5" t="n">
        <v>1500000</v>
      </c>
    </row>
    <row r="130" spans="1:8">
      <c r="A130" s="4" t="s">
        <v>481</v>
      </c>
    </row>
    <row r="131" spans="1:8">
      <c r="A131" s="3" t="s">
        <v>407</v>
      </c>
    </row>
    <row r="132" spans="1:8">
      <c r="A132" s="4" t="s">
        <v>441</v>
      </c>
      <c r="B132" s="5" t="n">
        <v>3000000</v>
      </c>
    </row>
    <row r="133" spans="1:8">
      <c r="A133" s="4" t="s">
        <v>442</v>
      </c>
      <c r="B133" s="5" t="n">
        <v>2000000</v>
      </c>
    </row>
    <row r="134" spans="1:8">
      <c r="A134" s="4" t="s">
        <v>482</v>
      </c>
    </row>
    <row r="135" spans="1:8">
      <c r="A135" s="3" t="s">
        <v>407</v>
      </c>
    </row>
    <row r="136" spans="1:8">
      <c r="A136" s="4" t="s">
        <v>483</v>
      </c>
      <c r="B136" s="5" t="n">
        <v>1100000</v>
      </c>
    </row>
    <row r="137" spans="1:8">
      <c r="A137" s="4" t="s">
        <v>484</v>
      </c>
    </row>
    <row r="138" spans="1:8">
      <c r="A138" s="3" t="s">
        <v>407</v>
      </c>
    </row>
    <row r="139" spans="1:8">
      <c r="A139" s="4" t="s">
        <v>483</v>
      </c>
      <c r="B139" s="6" t="n">
        <v>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3657292</v>
      </c>
      <c r="C4" s="6" t="n">
        <v>46917770</v>
      </c>
      <c r="D4" s="6" t="n">
        <v>82978004</v>
      </c>
      <c r="E4" s="6" t="n">
        <v>88285965</v>
      </c>
    </row>
    <row r="5" spans="1:5">
      <c r="A5" s="4" t="s">
        <v>103</v>
      </c>
      <c r="B5" s="5" t="n">
        <v>36515421</v>
      </c>
      <c r="C5" s="5" t="n">
        <v>36796258</v>
      </c>
      <c r="D5" s="5" t="n">
        <v>71359770</v>
      </c>
      <c r="E5" s="5" t="n">
        <v>71841409</v>
      </c>
    </row>
    <row r="6" spans="1:5">
      <c r="A6" s="4" t="s">
        <v>104</v>
      </c>
      <c r="B6" s="5" t="n">
        <v>7141871</v>
      </c>
      <c r="C6" s="5" t="n">
        <v>10121512</v>
      </c>
      <c r="D6" s="5" t="n">
        <v>11618234</v>
      </c>
      <c r="E6" s="5" t="n">
        <v>16444556</v>
      </c>
    </row>
    <row r="7" spans="1:5">
      <c r="A7" s="3" t="s">
        <v>105</v>
      </c>
    </row>
    <row r="8" spans="1:5">
      <c r="A8" s="4" t="s">
        <v>106</v>
      </c>
      <c r="B8" s="5" t="n">
        <v>6028859</v>
      </c>
      <c r="C8" s="5" t="n">
        <v>5364591</v>
      </c>
      <c r="D8" s="5" t="n">
        <v>11376600</v>
      </c>
      <c r="E8" s="5" t="n">
        <v>11010033</v>
      </c>
    </row>
    <row r="9" spans="1:5">
      <c r="A9" s="4" t="s">
        <v>107</v>
      </c>
      <c r="B9" s="5" t="n">
        <v>1780890</v>
      </c>
      <c r="C9" s="5" t="n">
        <v>1733076</v>
      </c>
      <c r="D9" s="5" t="n">
        <v>3517903</v>
      </c>
      <c r="E9" s="5" t="n">
        <v>3427175</v>
      </c>
    </row>
    <row r="10" spans="1:5">
      <c r="A10" s="4" t="s">
        <v>108</v>
      </c>
      <c r="B10" s="5" t="n">
        <v>7809749</v>
      </c>
      <c r="C10" s="5" t="n">
        <v>7097667</v>
      </c>
      <c r="D10" s="5" t="n">
        <v>14894503</v>
      </c>
      <c r="E10" s="5" t="n">
        <v>14437208</v>
      </c>
    </row>
    <row r="11" spans="1:5">
      <c r="A11" s="4" t="s">
        <v>109</v>
      </c>
      <c r="B11" s="5" t="n">
        <v>-667878</v>
      </c>
      <c r="C11" s="5" t="n">
        <v>3023845</v>
      </c>
      <c r="D11" s="5" t="n">
        <v>-3276269</v>
      </c>
      <c r="E11" s="5" t="n">
        <v>2007348</v>
      </c>
    </row>
    <row r="12" spans="1:5">
      <c r="A12" s="3" t="s">
        <v>110</v>
      </c>
    </row>
    <row r="13" spans="1:5">
      <c r="A13" s="4" t="s">
        <v>111</v>
      </c>
      <c r="B13" s="5" t="n">
        <v>1918</v>
      </c>
      <c r="C13" s="5" t="n">
        <v>659</v>
      </c>
      <c r="D13" s="5" t="n">
        <v>1918</v>
      </c>
      <c r="E13" s="5" t="n">
        <v>659</v>
      </c>
    </row>
    <row r="14" spans="1:5">
      <c r="A14" s="4" t="s">
        <v>112</v>
      </c>
      <c r="B14" s="5" t="n">
        <v>29150</v>
      </c>
      <c r="C14" s="5" t="n">
        <v>8843</v>
      </c>
      <c r="D14" s="5" t="n">
        <v>31443</v>
      </c>
      <c r="E14" s="5" t="n">
        <v>51523</v>
      </c>
    </row>
    <row r="15" spans="1:5">
      <c r="A15" s="4" t="s">
        <v>113</v>
      </c>
      <c r="B15" s="5" t="n">
        <v>746017</v>
      </c>
      <c r="C15" s="5" t="n">
        <v>475913</v>
      </c>
      <c r="D15" s="5" t="n">
        <v>-959077</v>
      </c>
      <c r="E15" s="5" t="n">
        <v>44162</v>
      </c>
    </row>
    <row r="16" spans="1:5">
      <c r="A16" s="4" t="s">
        <v>114</v>
      </c>
      <c r="B16" s="5" t="n">
        <v>-738972</v>
      </c>
      <c r="C16" s="5" t="n">
        <v>-847456</v>
      </c>
      <c r="D16" s="5" t="n">
        <v>-1496775</v>
      </c>
      <c r="E16" s="5" t="n">
        <v>-1649971</v>
      </c>
    </row>
    <row r="17" spans="1:5">
      <c r="A17" s="4" t="s">
        <v>115</v>
      </c>
      <c r="B17" s="5" t="n">
        <v>38113</v>
      </c>
      <c r="C17" s="5" t="n">
        <v>-362041</v>
      </c>
      <c r="D17" s="5" t="n">
        <v>-2422491</v>
      </c>
      <c r="E17" s="5" t="n">
        <v>-1553627</v>
      </c>
    </row>
    <row r="18" spans="1:5">
      <c r="A18" s="4" t="s">
        <v>116</v>
      </c>
      <c r="B18" s="5" t="n">
        <v>-629765</v>
      </c>
      <c r="C18" s="5" t="n">
        <v>2661804</v>
      </c>
      <c r="D18" s="5" t="n">
        <v>-5698760</v>
      </c>
      <c r="E18" s="5" t="n">
        <v>453721</v>
      </c>
    </row>
    <row r="19" spans="1:5">
      <c r="A19" s="4" t="s">
        <v>117</v>
      </c>
      <c r="B19" s="5" t="n">
        <v>0</v>
      </c>
      <c r="C19" s="5" t="n">
        <v>0</v>
      </c>
      <c r="D19" s="5" t="n">
        <v>0</v>
      </c>
      <c r="E19" s="5" t="n">
        <v>0</v>
      </c>
    </row>
    <row r="20" spans="1:5">
      <c r="A20" s="4" t="s">
        <v>118</v>
      </c>
      <c r="B20" s="5" t="n">
        <v>-629765</v>
      </c>
      <c r="C20" s="5" t="n">
        <v>2661804</v>
      </c>
      <c r="D20" s="5" t="n">
        <v>-5698760</v>
      </c>
      <c r="E20" s="5" t="n">
        <v>453721</v>
      </c>
    </row>
    <row r="21" spans="1:5">
      <c r="A21" s="4" t="s">
        <v>119</v>
      </c>
      <c r="B21" s="5" t="n">
        <v>-202329</v>
      </c>
      <c r="C21" s="5" t="n">
        <v>131736</v>
      </c>
      <c r="D21" s="5" t="n">
        <v>-307760</v>
      </c>
      <c r="E21" s="5" t="n">
        <v>182275</v>
      </c>
    </row>
    <row r="22" spans="1:5">
      <c r="A22" s="4" t="s">
        <v>120</v>
      </c>
      <c r="B22" s="5" t="n">
        <v>-427436</v>
      </c>
      <c r="C22" s="5" t="n">
        <v>2530068</v>
      </c>
      <c r="D22" s="5" t="n">
        <v>-5391000</v>
      </c>
      <c r="E22" s="5" t="n">
        <v>271446</v>
      </c>
    </row>
    <row r="23" spans="1:5">
      <c r="A23" s="4" t="s">
        <v>121</v>
      </c>
      <c r="B23" s="5" t="n">
        <v>-532925</v>
      </c>
      <c r="C23" s="5" t="n">
        <v>-556214</v>
      </c>
      <c r="D23" s="5" t="n">
        <v>-1093600</v>
      </c>
      <c r="E23" s="5" t="n">
        <v>-1198504</v>
      </c>
    </row>
    <row r="24" spans="1:5">
      <c r="A24" s="4" t="s">
        <v>122</v>
      </c>
      <c r="B24" s="5" t="n">
        <v>-412875</v>
      </c>
      <c r="C24" s="5" t="n">
        <v>-534680</v>
      </c>
      <c r="D24" s="5" t="n">
        <v>-819670</v>
      </c>
      <c r="E24" s="5" t="n">
        <v>-1089597</v>
      </c>
    </row>
    <row r="25" spans="1:5">
      <c r="A25" s="4" t="s">
        <v>123</v>
      </c>
      <c r="B25" s="6" t="n">
        <v>-1373236</v>
      </c>
      <c r="C25" s="6" t="n">
        <v>1439174</v>
      </c>
      <c r="D25" s="6" t="n">
        <v>-7304270</v>
      </c>
      <c r="E25" s="6" t="n">
        <v>-2016655</v>
      </c>
    </row>
    <row r="26" spans="1:5">
      <c r="A26" s="3" t="s">
        <v>124</v>
      </c>
    </row>
    <row r="27" spans="1:5">
      <c r="A27" s="4" t="s">
        <v>125</v>
      </c>
      <c r="B27" s="8" t="n">
        <v>-0.03</v>
      </c>
      <c r="C27" s="8" t="n">
        <v>0.03</v>
      </c>
      <c r="D27" s="8" t="n">
        <v>-0.18</v>
      </c>
      <c r="E27" s="8" t="n">
        <v>-0.06</v>
      </c>
    </row>
    <row r="28" spans="1:5">
      <c r="A28" s="4" t="s">
        <v>126</v>
      </c>
      <c r="B28" s="8" t="n">
        <v>-0.03</v>
      </c>
      <c r="C28" s="8" t="n">
        <v>0.03</v>
      </c>
      <c r="D28" s="8" t="n">
        <v>-0.18</v>
      </c>
      <c r="E28" s="8" t="n">
        <v>-0.06</v>
      </c>
    </row>
    <row r="29" spans="1:5">
      <c r="A29" s="3" t="s">
        <v>127</v>
      </c>
    </row>
    <row r="30" spans="1:5">
      <c r="A30" s="4" t="s">
        <v>128</v>
      </c>
      <c r="B30" s="5" t="n">
        <v>40294870</v>
      </c>
      <c r="C30" s="5" t="n">
        <v>33300456</v>
      </c>
      <c r="D30" s="5" t="n">
        <v>40245671</v>
      </c>
      <c r="E30" s="5" t="n">
        <v>33182748</v>
      </c>
    </row>
    <row r="31" spans="1:5">
      <c r="A31" s="4" t="s">
        <v>129</v>
      </c>
      <c r="B31" s="5" t="n">
        <v>40294870</v>
      </c>
      <c r="C31" s="5" t="n">
        <v>37013651</v>
      </c>
      <c r="D31" s="5" t="n">
        <v>40245671</v>
      </c>
      <c r="E31" s="5" t="n">
        <v>33182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5</v>
      </c>
      <c r="B1" s="2" t="s">
        <v>2</v>
      </c>
      <c r="C1" s="2" t="s">
        <v>31</v>
      </c>
    </row>
    <row r="2" spans="1:3">
      <c r="A2" s="3" t="s">
        <v>486</v>
      </c>
    </row>
    <row r="3" spans="1:3">
      <c r="A3" s="4" t="s">
        <v>408</v>
      </c>
      <c r="B3" s="6" t="n">
        <v>21005212</v>
      </c>
      <c r="C3" s="6" t="n">
        <v>20566000</v>
      </c>
    </row>
    <row r="4" spans="1:3">
      <c r="A4" s="4" t="s">
        <v>487</v>
      </c>
      <c r="B4" s="5" t="n">
        <v>-334780</v>
      </c>
      <c r="C4" s="5" t="n">
        <v>-621733</v>
      </c>
    </row>
    <row r="5" spans="1:3">
      <c r="A5" s="4" t="s">
        <v>488</v>
      </c>
      <c r="B5" s="5" t="n">
        <v>20670432</v>
      </c>
      <c r="C5" s="5" t="n">
        <v>19944267</v>
      </c>
    </row>
    <row r="6" spans="1:3">
      <c r="A6" s="4" t="s">
        <v>489</v>
      </c>
    </row>
    <row r="7" spans="1:3">
      <c r="A7" s="3" t="s">
        <v>407</v>
      </c>
    </row>
    <row r="8" spans="1:3">
      <c r="A8" s="4" t="s">
        <v>490</v>
      </c>
      <c r="B8" s="5" t="n">
        <v>20000000</v>
      </c>
    </row>
    <row r="9" spans="1:3">
      <c r="A9" s="3" t="s">
        <v>486</v>
      </c>
    </row>
    <row r="10" spans="1:3">
      <c r="A10" s="4" t="s">
        <v>408</v>
      </c>
      <c r="B10" s="5" t="n">
        <v>14900000</v>
      </c>
      <c r="C10" s="5" t="n">
        <v>15350000</v>
      </c>
    </row>
    <row r="11" spans="1:3">
      <c r="A11" s="4" t="s">
        <v>462</v>
      </c>
    </row>
    <row r="12" spans="1:3">
      <c r="A12" s="3" t="s">
        <v>407</v>
      </c>
    </row>
    <row r="13" spans="1:3">
      <c r="A13" s="4" t="s">
        <v>490</v>
      </c>
      <c r="B13" s="5" t="n">
        <v>10000000</v>
      </c>
    </row>
    <row r="14" spans="1:3">
      <c r="A14" s="3" t="s">
        <v>486</v>
      </c>
    </row>
    <row r="15" spans="1:3">
      <c r="A15" s="4" t="s">
        <v>408</v>
      </c>
      <c r="B15" s="5" t="n">
        <v>5079887</v>
      </c>
      <c r="C15" s="5" t="n">
        <v>3844636</v>
      </c>
    </row>
    <row r="16" spans="1:3">
      <c r="A16" s="4" t="s">
        <v>491</v>
      </c>
    </row>
    <row r="17" spans="1:3">
      <c r="A17" s="3" t="s">
        <v>407</v>
      </c>
    </row>
    <row r="18" spans="1:3">
      <c r="A18" s="4" t="s">
        <v>490</v>
      </c>
      <c r="B18" s="5" t="n">
        <v>621000</v>
      </c>
    </row>
    <row r="19" spans="1:3">
      <c r="A19" s="3" t="s">
        <v>486</v>
      </c>
    </row>
    <row r="20" spans="1:3">
      <c r="A20" s="4" t="s">
        <v>418</v>
      </c>
      <c r="B20" s="5" t="n">
        <v>606508</v>
      </c>
    </row>
    <row r="21" spans="1:3">
      <c r="A21" s="4" t="s">
        <v>492</v>
      </c>
    </row>
    <row r="22" spans="1:3">
      <c r="A22" s="3" t="s">
        <v>407</v>
      </c>
    </row>
    <row r="23" spans="1:3">
      <c r="A23" s="4" t="s">
        <v>490</v>
      </c>
      <c r="B23" s="5" t="n">
        <v>419690</v>
      </c>
    </row>
    <row r="24" spans="1:3">
      <c r="A24" s="3" t="s">
        <v>486</v>
      </c>
    </row>
    <row r="25" spans="1:3">
      <c r="A25" s="4" t="s">
        <v>418</v>
      </c>
      <c r="B25" s="5" t="n">
        <v>307641</v>
      </c>
    </row>
    <row r="26" spans="1:3">
      <c r="A26" s="4" t="s">
        <v>493</v>
      </c>
    </row>
    <row r="27" spans="1:3">
      <c r="A27" s="3" t="s">
        <v>407</v>
      </c>
    </row>
    <row r="28" spans="1:3">
      <c r="A28" s="4" t="s">
        <v>490</v>
      </c>
      <c r="B28" s="5" t="n">
        <v>30408</v>
      </c>
    </row>
    <row r="29" spans="1:3">
      <c r="A29" s="3" t="s">
        <v>486</v>
      </c>
    </row>
    <row r="30" spans="1:3">
      <c r="A30" s="4" t="s">
        <v>418</v>
      </c>
      <c r="B30" s="5" t="n">
        <v>17425</v>
      </c>
    </row>
    <row r="31" spans="1:3">
      <c r="A31" s="4" t="s">
        <v>494</v>
      </c>
    </row>
    <row r="32" spans="1:3">
      <c r="A32" s="3" t="s">
        <v>486</v>
      </c>
    </row>
    <row r="33" spans="1:3">
      <c r="A33" s="4" t="s">
        <v>408</v>
      </c>
      <c r="C33" s="5" t="n">
        <v>0</v>
      </c>
    </row>
    <row r="34" spans="1:3">
      <c r="A34" s="4" t="s">
        <v>495</v>
      </c>
    </row>
    <row r="35" spans="1:3">
      <c r="A35" s="3" t="s">
        <v>486</v>
      </c>
    </row>
    <row r="36" spans="1:3">
      <c r="A36" s="4" t="s">
        <v>408</v>
      </c>
      <c r="C36" s="5" t="n">
        <v>349822</v>
      </c>
    </row>
    <row r="37" spans="1:3">
      <c r="A37" s="4" t="s">
        <v>496</v>
      </c>
    </row>
    <row r="38" spans="1:3">
      <c r="A38" s="3" t="s">
        <v>486</v>
      </c>
    </row>
    <row r="39" spans="1:3">
      <c r="A39" s="4" t="s">
        <v>408</v>
      </c>
      <c r="C39" s="5" t="n">
        <v>22390</v>
      </c>
    </row>
    <row r="40" spans="1:3">
      <c r="A40" s="4" t="s">
        <v>497</v>
      </c>
    </row>
    <row r="41" spans="1:3">
      <c r="A41" s="3" t="s">
        <v>407</v>
      </c>
    </row>
    <row r="42" spans="1:3">
      <c r="A42" s="4" t="s">
        <v>490</v>
      </c>
      <c r="B42" s="5" t="n">
        <v>2902428</v>
      </c>
    </row>
    <row r="43" spans="1:3">
      <c r="A43" s="3" t="s">
        <v>486</v>
      </c>
    </row>
    <row r="44" spans="1:3">
      <c r="A44" s="4" t="s">
        <v>408</v>
      </c>
      <c r="B44" s="6" t="n">
        <v>93751</v>
      </c>
      <c r="C44" s="6" t="n">
        <v>999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68</v>
      </c>
    </row>
    <row r="2" spans="1:2">
      <c r="A2" s="3" t="s">
        <v>499</v>
      </c>
    </row>
    <row r="3" spans="1:2">
      <c r="A3" s="4" t="s">
        <v>500</v>
      </c>
      <c r="B3" s="6" t="n">
        <v>6284610</v>
      </c>
    </row>
    <row r="4" spans="1:2">
      <c r="A4" s="4" t="s">
        <v>501</v>
      </c>
      <c r="B4" s="5" t="n">
        <v>14219888</v>
      </c>
    </row>
    <row r="5" spans="1:2">
      <c r="A5" s="4" t="s">
        <v>502</v>
      </c>
      <c r="B5" s="5" t="n">
        <v>248020</v>
      </c>
    </row>
    <row r="6" spans="1:2">
      <c r="A6" s="4" t="s">
        <v>503</v>
      </c>
      <c r="B6" s="5" t="n">
        <v>130575</v>
      </c>
    </row>
    <row r="7" spans="1:2">
      <c r="A7" s="4" t="s">
        <v>504</v>
      </c>
      <c r="B7" s="5" t="n">
        <v>122119</v>
      </c>
    </row>
    <row r="8" spans="1:2">
      <c r="A8" s="4" t="s">
        <v>505</v>
      </c>
      <c r="B8" s="5" t="n">
        <v>0</v>
      </c>
    </row>
    <row r="9" spans="1:2">
      <c r="A9" s="3" t="s">
        <v>506</v>
      </c>
    </row>
    <row r="10" spans="1:2">
      <c r="A10" s="4" t="s">
        <v>500</v>
      </c>
      <c r="B10" s="5" t="n">
        <v>-334780</v>
      </c>
    </row>
    <row r="11" spans="1:2">
      <c r="A11" s="4" t="s">
        <v>501</v>
      </c>
      <c r="B11" s="5" t="n">
        <v>0</v>
      </c>
    </row>
    <row r="12" spans="1:2">
      <c r="A12" s="4" t="s">
        <v>502</v>
      </c>
      <c r="B12" s="5" t="n">
        <v>0</v>
      </c>
    </row>
    <row r="13" spans="1:2">
      <c r="A13" s="4" t="s">
        <v>503</v>
      </c>
      <c r="B13" s="5" t="n">
        <v>0</v>
      </c>
    </row>
    <row r="14" spans="1:2">
      <c r="A14" s="4" t="s">
        <v>504</v>
      </c>
      <c r="B14" s="5" t="n">
        <v>0</v>
      </c>
    </row>
    <row r="15" spans="1:2">
      <c r="A15" s="4" t="s">
        <v>505</v>
      </c>
      <c r="B15" s="5" t="n">
        <v>0</v>
      </c>
    </row>
    <row r="16" spans="1:2">
      <c r="A16" s="3" t="s">
        <v>507</v>
      </c>
    </row>
    <row r="17" spans="1:2">
      <c r="A17" s="4" t="s">
        <v>500</v>
      </c>
      <c r="B17" s="5" t="n">
        <v>5949830</v>
      </c>
    </row>
    <row r="18" spans="1:2">
      <c r="A18" s="4" t="s">
        <v>501</v>
      </c>
      <c r="B18" s="5" t="n">
        <v>14219888</v>
      </c>
    </row>
    <row r="19" spans="1:2">
      <c r="A19" s="4" t="s">
        <v>502</v>
      </c>
      <c r="B19" s="5" t="n">
        <v>248020</v>
      </c>
    </row>
    <row r="20" spans="1:2">
      <c r="A20" s="4" t="s">
        <v>503</v>
      </c>
      <c r="B20" s="5" t="n">
        <v>130575</v>
      </c>
    </row>
    <row r="21" spans="1:2">
      <c r="A21" s="4" t="s">
        <v>504</v>
      </c>
      <c r="B21" s="5" t="n">
        <v>122119</v>
      </c>
    </row>
    <row r="22" spans="1:2">
      <c r="A22" s="4" t="s">
        <v>505</v>
      </c>
      <c r="B22" s="5" t="n">
        <v>0</v>
      </c>
    </row>
    <row r="23" spans="1:2">
      <c r="A23" s="4" t="s">
        <v>508</v>
      </c>
    </row>
    <row r="24" spans="1:2">
      <c r="A24" s="3" t="s">
        <v>499</v>
      </c>
    </row>
    <row r="25" spans="1:2">
      <c r="A25" s="4" t="s">
        <v>500</v>
      </c>
      <c r="B25" s="5" t="n">
        <v>900000</v>
      </c>
    </row>
    <row r="26" spans="1:2">
      <c r="A26" s="4" t="s">
        <v>501</v>
      </c>
      <c r="B26" s="5" t="n">
        <v>14000000</v>
      </c>
    </row>
    <row r="27" spans="1:2">
      <c r="A27" s="4" t="s">
        <v>502</v>
      </c>
      <c r="B27" s="5" t="n">
        <v>0</v>
      </c>
    </row>
    <row r="28" spans="1:2">
      <c r="A28" s="4" t="s">
        <v>503</v>
      </c>
      <c r="B28" s="5" t="n">
        <v>0</v>
      </c>
    </row>
    <row r="29" spans="1:2">
      <c r="A29" s="4" t="s">
        <v>504</v>
      </c>
      <c r="B29" s="5" t="n">
        <v>0</v>
      </c>
    </row>
    <row r="30" spans="1:2">
      <c r="A30" s="4" t="s">
        <v>505</v>
      </c>
      <c r="B30" s="5" t="n">
        <v>0</v>
      </c>
    </row>
    <row r="31" spans="1:2">
      <c r="A31" s="4" t="s">
        <v>509</v>
      </c>
    </row>
    <row r="32" spans="1:2">
      <c r="A32" s="3" t="s">
        <v>499</v>
      </c>
    </row>
    <row r="33" spans="1:2">
      <c r="A33" s="4" t="s">
        <v>500</v>
      </c>
      <c r="B33" s="5" t="n">
        <v>5079887</v>
      </c>
    </row>
    <row r="34" spans="1:2">
      <c r="A34" s="4" t="s">
        <v>501</v>
      </c>
      <c r="B34" s="5" t="n">
        <v>0</v>
      </c>
    </row>
    <row r="35" spans="1:2">
      <c r="A35" s="4" t="s">
        <v>502</v>
      </c>
      <c r="B35" s="5" t="n">
        <v>0</v>
      </c>
    </row>
    <row r="36" spans="1:2">
      <c r="A36" s="4" t="s">
        <v>503</v>
      </c>
      <c r="B36" s="5" t="n">
        <v>0</v>
      </c>
    </row>
    <row r="37" spans="1:2">
      <c r="A37" s="4" t="s">
        <v>504</v>
      </c>
      <c r="B37" s="5" t="n">
        <v>0</v>
      </c>
    </row>
    <row r="38" spans="1:2">
      <c r="A38" s="4" t="s">
        <v>505</v>
      </c>
      <c r="B38" s="5" t="n">
        <v>0</v>
      </c>
    </row>
    <row r="39" spans="1:2">
      <c r="A39" s="4" t="s">
        <v>424</v>
      </c>
    </row>
    <row r="40" spans="1:2">
      <c r="A40" s="3" t="s">
        <v>499</v>
      </c>
    </row>
    <row r="41" spans="1:2">
      <c r="A41" s="4" t="s">
        <v>500</v>
      </c>
      <c r="B41" s="5" t="n">
        <v>111939</v>
      </c>
    </row>
    <row r="42" spans="1:2">
      <c r="A42" s="4" t="s">
        <v>501</v>
      </c>
      <c r="B42" s="5" t="n">
        <v>117834</v>
      </c>
    </row>
    <row r="43" spans="1:2">
      <c r="A43" s="4" t="s">
        <v>502</v>
      </c>
      <c r="B43" s="5" t="n">
        <v>124041</v>
      </c>
    </row>
    <row r="44" spans="1:2">
      <c r="A44" s="4" t="s">
        <v>503</v>
      </c>
      <c r="B44" s="5" t="n">
        <v>130575</v>
      </c>
    </row>
    <row r="45" spans="1:2">
      <c r="A45" s="4" t="s">
        <v>504</v>
      </c>
      <c r="B45" s="5" t="n">
        <v>122119</v>
      </c>
    </row>
    <row r="46" spans="1:2">
      <c r="A46" s="4" t="s">
        <v>413</v>
      </c>
    </row>
    <row r="47" spans="1:2">
      <c r="A47" s="3" t="s">
        <v>499</v>
      </c>
    </row>
    <row r="48" spans="1:2">
      <c r="A48" s="4" t="s">
        <v>500</v>
      </c>
      <c r="B48" s="5" t="n">
        <v>88743</v>
      </c>
    </row>
    <row r="49" spans="1:2">
      <c r="A49" s="4" t="s">
        <v>501</v>
      </c>
      <c r="B49" s="5" t="n">
        <v>94919</v>
      </c>
    </row>
    <row r="50" spans="1:2">
      <c r="A50" s="4" t="s">
        <v>502</v>
      </c>
      <c r="B50" s="5" t="n">
        <v>123979</v>
      </c>
    </row>
    <row r="51" spans="1:2">
      <c r="A51" s="4" t="s">
        <v>503</v>
      </c>
      <c r="B51" s="5" t="n">
        <v>0</v>
      </c>
    </row>
    <row r="52" spans="1:2">
      <c r="A52" s="4" t="s">
        <v>504</v>
      </c>
      <c r="B52" s="5" t="n">
        <v>0</v>
      </c>
    </row>
    <row r="53" spans="1:2">
      <c r="A53" s="4" t="s">
        <v>505</v>
      </c>
      <c r="B53" s="5" t="n">
        <v>0</v>
      </c>
    </row>
    <row r="54" spans="1:2">
      <c r="A54" s="4" t="s">
        <v>420</v>
      </c>
    </row>
    <row r="55" spans="1:2">
      <c r="A55" s="3" t="s">
        <v>499</v>
      </c>
    </row>
    <row r="56" spans="1:2">
      <c r="A56" s="4" t="s">
        <v>500</v>
      </c>
      <c r="B56" s="5" t="n">
        <v>10290</v>
      </c>
    </row>
    <row r="57" spans="1:2">
      <c r="A57" s="4" t="s">
        <v>501</v>
      </c>
      <c r="B57" s="5" t="n">
        <v>7135</v>
      </c>
    </row>
    <row r="58" spans="1:2">
      <c r="A58" s="4" t="s">
        <v>502</v>
      </c>
      <c r="B58" s="5" t="n">
        <v>0</v>
      </c>
    </row>
    <row r="59" spans="1:2">
      <c r="A59" s="4" t="s">
        <v>503</v>
      </c>
      <c r="B59" s="5" t="n">
        <v>0</v>
      </c>
    </row>
    <row r="60" spans="1:2">
      <c r="A60" s="4" t="s">
        <v>504</v>
      </c>
      <c r="B60" s="5" t="n">
        <v>0</v>
      </c>
    </row>
    <row r="61" spans="1:2">
      <c r="A61" s="4" t="s">
        <v>505</v>
      </c>
      <c r="B61" s="5" t="n">
        <v>0</v>
      </c>
    </row>
    <row r="62" spans="1:2">
      <c r="A62" s="4" t="s">
        <v>510</v>
      </c>
    </row>
    <row r="63" spans="1:2">
      <c r="A63" s="3" t="s">
        <v>499</v>
      </c>
    </row>
    <row r="64" spans="1:2">
      <c r="A64" s="4" t="s">
        <v>500</v>
      </c>
      <c r="B64" s="5" t="n">
        <v>93751</v>
      </c>
    </row>
    <row r="65" spans="1:2">
      <c r="A65" s="4" t="s">
        <v>501</v>
      </c>
      <c r="B65" s="5" t="n">
        <v>0</v>
      </c>
    </row>
    <row r="66" spans="1:2">
      <c r="A66" s="4" t="s">
        <v>502</v>
      </c>
      <c r="B66" s="5" t="n">
        <v>0</v>
      </c>
    </row>
    <row r="67" spans="1:2">
      <c r="A67" s="4" t="s">
        <v>503</v>
      </c>
      <c r="B67" s="5" t="n">
        <v>0</v>
      </c>
    </row>
    <row r="68" spans="1:2">
      <c r="A68" s="4" t="s">
        <v>504</v>
      </c>
      <c r="B68" s="5" t="n">
        <v>0</v>
      </c>
    </row>
    <row r="69" spans="1:2">
      <c r="A69" s="4" t="s">
        <v>505</v>
      </c>
      <c r="B6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99</v>
      </c>
      <c r="D1" s="2" t="s">
        <v>1</v>
      </c>
    </row>
    <row r="2" spans="1:5">
      <c r="B2" s="2" t="s">
        <v>2</v>
      </c>
      <c r="C2" s="2" t="s">
        <v>100</v>
      </c>
      <c r="D2" s="2" t="s">
        <v>2</v>
      </c>
      <c r="E2" s="2" t="s">
        <v>100</v>
      </c>
    </row>
    <row r="3" spans="1:5">
      <c r="A3" s="3" t="s">
        <v>512</v>
      </c>
    </row>
    <row r="4" spans="1:5">
      <c r="A4" s="4" t="s">
        <v>513</v>
      </c>
      <c r="B4" s="5" t="n">
        <v>3878632</v>
      </c>
      <c r="C4" s="5" t="n">
        <v>3466714</v>
      </c>
      <c r="D4" s="5" t="n">
        <v>3978795</v>
      </c>
      <c r="E4" s="5" t="n">
        <v>3603250</v>
      </c>
    </row>
    <row r="5" spans="1:5">
      <c r="A5" s="4" t="s">
        <v>514</v>
      </c>
      <c r="B5" s="5" t="n">
        <v>7353056</v>
      </c>
      <c r="C5" s="5" t="n">
        <v>7356056</v>
      </c>
      <c r="D5" s="5" t="n">
        <v>7353056</v>
      </c>
      <c r="E5" s="5" t="n">
        <v>7353056</v>
      </c>
    </row>
    <row r="6" spans="1:5">
      <c r="A6" s="4" t="s">
        <v>80</v>
      </c>
    </row>
    <row r="7" spans="1:5">
      <c r="A7" s="3" t="s">
        <v>512</v>
      </c>
    </row>
    <row r="8" spans="1:5">
      <c r="A8" s="4" t="s">
        <v>515</v>
      </c>
      <c r="B8" s="5" t="n">
        <v>3713794</v>
      </c>
      <c r="C8" s="5" t="n">
        <v>3499059</v>
      </c>
      <c r="D8" s="5" t="n">
        <v>3713794</v>
      </c>
      <c r="E8" s="5" t="n">
        <v>3499059</v>
      </c>
    </row>
    <row r="9" spans="1:5">
      <c r="A9" s="4" t="s">
        <v>81</v>
      </c>
    </row>
    <row r="10" spans="1:5">
      <c r="A10" s="3" t="s">
        <v>512</v>
      </c>
    </row>
    <row r="11" spans="1:5">
      <c r="A11" s="4" t="s">
        <v>515</v>
      </c>
      <c r="B11" s="5" t="n">
        <v>10264001</v>
      </c>
      <c r="C11" s="5" t="n">
        <v>13105989</v>
      </c>
      <c r="D11" s="5" t="n">
        <v>10264001</v>
      </c>
      <c r="E11" s="5" t="n">
        <v>13105989</v>
      </c>
    </row>
    <row r="12" spans="1:5">
      <c r="A12" s="4" t="s">
        <v>78</v>
      </c>
    </row>
    <row r="13" spans="1:5">
      <c r="A13" s="3" t="s">
        <v>512</v>
      </c>
    </row>
    <row r="14" spans="1:5">
      <c r="A14" s="4" t="s">
        <v>516</v>
      </c>
      <c r="B14" s="5" t="n">
        <v>419859</v>
      </c>
      <c r="D14" s="5" t="n">
        <v>419859</v>
      </c>
      <c r="E14" s="5" t="n">
        <v>419859</v>
      </c>
    </row>
    <row r="15" spans="1:5">
      <c r="A15" s="4" t="s">
        <v>97</v>
      </c>
    </row>
    <row r="16" spans="1:5">
      <c r="A16" s="3" t="s">
        <v>512</v>
      </c>
    </row>
    <row r="17" spans="1:5">
      <c r="A17" s="4" t="s">
        <v>516</v>
      </c>
      <c r="E17" s="5" t="n">
        <v>3156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7</v>
      </c>
      <c r="B1" s="2" t="s">
        <v>99</v>
      </c>
      <c r="D1" s="2" t="s">
        <v>1</v>
      </c>
    </row>
    <row r="2" spans="1:5">
      <c r="B2" s="2" t="s">
        <v>2</v>
      </c>
      <c r="C2" s="2" t="s">
        <v>100</v>
      </c>
      <c r="D2" s="2" t="s">
        <v>2</v>
      </c>
      <c r="E2" s="2" t="s">
        <v>100</v>
      </c>
    </row>
    <row r="3" spans="1:5">
      <c r="A3" s="3" t="s">
        <v>518</v>
      </c>
    </row>
    <row r="4" spans="1:5">
      <c r="A4" s="4" t="s">
        <v>123</v>
      </c>
      <c r="B4" s="6" t="n">
        <v>-1373236</v>
      </c>
      <c r="C4" s="6" t="n">
        <v>1439174</v>
      </c>
      <c r="D4" s="6" t="n">
        <v>-7304270</v>
      </c>
      <c r="E4" s="6" t="n">
        <v>-2016655</v>
      </c>
    </row>
    <row r="5" spans="1:5">
      <c r="A5" s="4" t="s">
        <v>519</v>
      </c>
      <c r="B5" s="5" t="n">
        <v>0</v>
      </c>
      <c r="C5" s="5" t="n">
        <v>-543698</v>
      </c>
      <c r="D5" s="5" t="n">
        <v>0</v>
      </c>
      <c r="E5" s="5" t="n">
        <v>0</v>
      </c>
    </row>
    <row r="6" spans="1:5">
      <c r="A6" s="4" t="s">
        <v>520</v>
      </c>
      <c r="B6" s="6" t="n">
        <v>-1373236</v>
      </c>
      <c r="C6" s="6" t="n">
        <v>895476</v>
      </c>
      <c r="D6" s="6" t="n">
        <v>-7304270</v>
      </c>
      <c r="E6" s="6" t="n">
        <v>-2016655</v>
      </c>
    </row>
    <row r="7" spans="1:5">
      <c r="A7" s="3" t="s">
        <v>521</v>
      </c>
    </row>
    <row r="8" spans="1:5">
      <c r="A8" s="4" t="s">
        <v>522</v>
      </c>
      <c r="B8" s="5" t="n">
        <v>40294870</v>
      </c>
      <c r="C8" s="5" t="n">
        <v>33300456</v>
      </c>
      <c r="D8" s="5" t="n">
        <v>40245671</v>
      </c>
      <c r="E8" s="5" t="n">
        <v>33182748</v>
      </c>
    </row>
    <row r="9" spans="1:5">
      <c r="A9" s="4" t="s">
        <v>523</v>
      </c>
      <c r="B9" s="8" t="n">
        <v>-0.03</v>
      </c>
      <c r="C9" s="8" t="n">
        <v>0.03</v>
      </c>
      <c r="D9" s="8" t="n">
        <v>-0.18</v>
      </c>
      <c r="E9" s="8" t="n">
        <v>-0.06</v>
      </c>
    </row>
    <row r="10" spans="1:5">
      <c r="A10" s="3" t="s">
        <v>518</v>
      </c>
    </row>
    <row r="11" spans="1:5">
      <c r="A11" s="4" t="s">
        <v>123</v>
      </c>
      <c r="B11" s="6" t="n">
        <v>-1373236</v>
      </c>
      <c r="C11" s="6" t="n">
        <v>1439174</v>
      </c>
      <c r="D11" s="6" t="n">
        <v>-7304270</v>
      </c>
      <c r="E11" s="6" t="n">
        <v>-2016655</v>
      </c>
    </row>
    <row r="12" spans="1:5">
      <c r="A12" s="4" t="s">
        <v>524</v>
      </c>
      <c r="B12" s="5" t="n">
        <v>0</v>
      </c>
      <c r="C12" s="5" t="n">
        <v>-446158</v>
      </c>
      <c r="D12" s="5" t="n">
        <v>0</v>
      </c>
      <c r="E12" s="5" t="n">
        <v>0</v>
      </c>
    </row>
    <row r="13" spans="1:5">
      <c r="A13" s="4" t="s">
        <v>525</v>
      </c>
      <c r="B13" s="6" t="n">
        <v>-1373236</v>
      </c>
      <c r="C13" s="6" t="n">
        <v>993016</v>
      </c>
      <c r="D13" s="6" t="n">
        <v>-7304270</v>
      </c>
      <c r="E13" s="6" t="n">
        <v>-2016655</v>
      </c>
    </row>
    <row r="14" spans="1:5">
      <c r="A14" s="3" t="s">
        <v>521</v>
      </c>
    </row>
    <row r="15" spans="1:5">
      <c r="A15" s="4" t="s">
        <v>522</v>
      </c>
      <c r="B15" s="5" t="n">
        <v>40294870</v>
      </c>
      <c r="C15" s="5" t="n">
        <v>33300456</v>
      </c>
      <c r="D15" s="5" t="n">
        <v>40245671</v>
      </c>
      <c r="E15" s="5" t="n">
        <v>33182748</v>
      </c>
    </row>
    <row r="16" spans="1:5">
      <c r="A16" s="3" t="s">
        <v>526</v>
      </c>
    </row>
    <row r="17" spans="1:5">
      <c r="A17" s="4" t="s">
        <v>527</v>
      </c>
      <c r="B17" s="5" t="n">
        <v>0</v>
      </c>
      <c r="C17" s="5" t="n">
        <v>136536</v>
      </c>
      <c r="D17" s="5" t="n">
        <v>0</v>
      </c>
      <c r="E17" s="5" t="n">
        <v>0</v>
      </c>
    </row>
    <row r="18" spans="1:5">
      <c r="A18" s="4" t="s">
        <v>528</v>
      </c>
      <c r="B18" s="5" t="n">
        <v>40294870</v>
      </c>
      <c r="C18" s="5" t="n">
        <v>37013651</v>
      </c>
      <c r="D18" s="5" t="n">
        <v>40245671</v>
      </c>
      <c r="E18" s="5" t="n">
        <v>33182748</v>
      </c>
    </row>
    <row r="19" spans="1:5">
      <c r="A19" s="4" t="s">
        <v>529</v>
      </c>
      <c r="B19" s="8" t="n">
        <v>-0.03</v>
      </c>
      <c r="C19" s="8" t="n">
        <v>0.03</v>
      </c>
      <c r="D19" s="8" t="n">
        <v>-0.18</v>
      </c>
      <c r="E19" s="8" t="n">
        <v>-0.06</v>
      </c>
    </row>
    <row r="20" spans="1:5">
      <c r="A20" s="4" t="s">
        <v>530</v>
      </c>
    </row>
    <row r="21" spans="1:5">
      <c r="A21" s="3" t="s">
        <v>526</v>
      </c>
    </row>
    <row r="22" spans="1:5">
      <c r="A22" s="4" t="s">
        <v>531</v>
      </c>
      <c r="B22" s="5" t="n">
        <v>0</v>
      </c>
      <c r="C22" s="5" t="n">
        <v>419859</v>
      </c>
      <c r="D22" s="5" t="n">
        <v>0</v>
      </c>
      <c r="E22" s="5" t="n">
        <v>0</v>
      </c>
    </row>
    <row r="23" spans="1:5">
      <c r="A23" s="4" t="s">
        <v>532</v>
      </c>
    </row>
    <row r="24" spans="1:5">
      <c r="A24" s="3" t="s">
        <v>526</v>
      </c>
    </row>
    <row r="25" spans="1:5">
      <c r="A25" s="4" t="s">
        <v>531</v>
      </c>
      <c r="B25" s="5" t="n">
        <v>0</v>
      </c>
      <c r="C25" s="5" t="n">
        <v>3156800</v>
      </c>
      <c r="D25" s="5" t="n">
        <v>0</v>
      </c>
      <c r="E2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33</v>
      </c>
      <c r="B1" s="2" t="s">
        <v>1</v>
      </c>
    </row>
    <row r="2" spans="1:4">
      <c r="B2" s="2" t="s">
        <v>2</v>
      </c>
      <c r="C2" s="2" t="s">
        <v>100</v>
      </c>
      <c r="D2" s="2" t="s">
        <v>31</v>
      </c>
    </row>
    <row r="3" spans="1:4">
      <c r="A3" s="3" t="s">
        <v>534</v>
      </c>
    </row>
    <row r="4" spans="1:4">
      <c r="A4" s="4" t="s">
        <v>85</v>
      </c>
      <c r="B4" s="5" t="n">
        <v>750000000</v>
      </c>
      <c r="D4" s="5" t="n">
        <v>750000000</v>
      </c>
    </row>
    <row r="5" spans="1:4">
      <c r="A5" s="4" t="s">
        <v>84</v>
      </c>
      <c r="B5" s="7" t="n">
        <v>0.001</v>
      </c>
      <c r="D5" s="7" t="n">
        <v>0.001</v>
      </c>
    </row>
    <row r="6" spans="1:4">
      <c r="A6" s="4" t="s">
        <v>87</v>
      </c>
      <c r="B6" s="5" t="n">
        <v>40346906</v>
      </c>
      <c r="D6" s="5" t="n">
        <v>40174821</v>
      </c>
    </row>
    <row r="7" spans="1:4">
      <c r="A7" s="4" t="s">
        <v>535</v>
      </c>
      <c r="B7" s="5" t="n">
        <v>75925</v>
      </c>
      <c r="C7" s="5" t="n">
        <v>241</v>
      </c>
    </row>
    <row r="8" spans="1:4">
      <c r="A8" s="4" t="s">
        <v>536</v>
      </c>
    </row>
    <row r="9" spans="1:4">
      <c r="A9" s="3" t="s">
        <v>534</v>
      </c>
    </row>
    <row r="10" spans="1:4">
      <c r="A10" s="4" t="s">
        <v>537</v>
      </c>
      <c r="B10" s="5" t="n">
        <v>96160</v>
      </c>
      <c r="C10" s="5" t="n">
        <v>6991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5"/>
    <col customWidth="1" max="2" min="2" width="20"/>
    <col customWidth="1" max="3" min="3" width="37"/>
    <col customWidth="1" max="4" min="4" width="21"/>
    <col customWidth="1" max="5" min="5" width="37"/>
    <col customWidth="1" max="6" min="6" width="21"/>
    <col customWidth="1" max="7" min="7" width="24"/>
    <col customWidth="1" max="8" min="8" width="37"/>
    <col customWidth="1" max="9" min="9" width="21"/>
    <col customWidth="1" max="10" min="10" width="24"/>
  </cols>
  <sheetData>
    <row r="1" spans="1:10">
      <c r="A1" s="1" t="s">
        <v>538</v>
      </c>
      <c r="B1" s="2" t="s">
        <v>539</v>
      </c>
      <c r="C1" s="2" t="s">
        <v>99</v>
      </c>
      <c r="E1" s="2" t="s">
        <v>1</v>
      </c>
    </row>
    <row r="2" spans="1:10">
      <c r="B2" s="2" t="s">
        <v>540</v>
      </c>
      <c r="C2" s="2" t="s">
        <v>541</v>
      </c>
      <c r="D2" s="2" t="s">
        <v>169</v>
      </c>
      <c r="E2" s="2" t="s">
        <v>541</v>
      </c>
      <c r="F2" s="2" t="s">
        <v>169</v>
      </c>
      <c r="G2" s="2" t="s">
        <v>542</v>
      </c>
      <c r="H2" s="2" t="s">
        <v>543</v>
      </c>
      <c r="I2" s="2" t="s">
        <v>544</v>
      </c>
      <c r="J2" s="2" t="s">
        <v>545</v>
      </c>
    </row>
    <row r="3" spans="1:10">
      <c r="A3" s="3" t="s">
        <v>546</v>
      </c>
    </row>
    <row r="4" spans="1:10">
      <c r="A4" s="4" t="s">
        <v>547</v>
      </c>
      <c r="C4" s="5" t="n">
        <v>50000000</v>
      </c>
      <c r="E4" s="5" t="n">
        <v>50000000</v>
      </c>
      <c r="H4" s="5" t="n">
        <v>50000000</v>
      </c>
    </row>
    <row r="5" spans="1:10">
      <c r="A5" s="4" t="s">
        <v>548</v>
      </c>
      <c r="C5" s="7" t="n">
        <v>0.001</v>
      </c>
      <c r="E5" s="7" t="n">
        <v>0.001</v>
      </c>
    </row>
    <row r="6" spans="1:10">
      <c r="A6" s="4" t="s">
        <v>549</v>
      </c>
      <c r="C6" s="6" t="n">
        <v>2440769</v>
      </c>
      <c r="E6" s="6" t="n">
        <v>2440769</v>
      </c>
      <c r="H6" s="6" t="n">
        <v>1481692</v>
      </c>
    </row>
    <row r="7" spans="1:10">
      <c r="A7" s="4" t="s">
        <v>550</v>
      </c>
      <c r="C7" s="5" t="n">
        <v>5737796</v>
      </c>
      <c r="E7" s="5" t="n">
        <v>5737796</v>
      </c>
    </row>
    <row r="8" spans="1:10">
      <c r="A8" s="4" t="s">
        <v>551</v>
      </c>
      <c r="E8" s="5" t="n">
        <v>1400000</v>
      </c>
    </row>
    <row r="9" spans="1:10">
      <c r="A9" s="4" t="s">
        <v>53</v>
      </c>
      <c r="C9" s="5" t="n">
        <v>819670</v>
      </c>
      <c r="E9" s="5" t="n">
        <v>819670</v>
      </c>
      <c r="H9" s="5" t="n">
        <v>1089597</v>
      </c>
    </row>
    <row r="10" spans="1:10">
      <c r="A10" s="4" t="s">
        <v>552</v>
      </c>
      <c r="C10" s="6" t="n">
        <v>23933351</v>
      </c>
      <c r="E10" s="6" t="n">
        <v>23933351</v>
      </c>
      <c r="H10" s="6" t="n">
        <v>22179963</v>
      </c>
    </row>
    <row r="11" spans="1:10">
      <c r="A11" s="4" t="s">
        <v>78</v>
      </c>
    </row>
    <row r="12" spans="1:10">
      <c r="A12" s="3" t="s">
        <v>546</v>
      </c>
    </row>
    <row r="13" spans="1:10">
      <c r="A13" s="4" t="s">
        <v>547</v>
      </c>
      <c r="C13" s="5" t="n">
        <v>5000000</v>
      </c>
      <c r="E13" s="5" t="n">
        <v>5000000</v>
      </c>
      <c r="H13" s="5" t="n">
        <v>5000000</v>
      </c>
    </row>
    <row r="14" spans="1:10">
      <c r="A14" s="4" t="s">
        <v>548</v>
      </c>
      <c r="C14" s="7" t="n">
        <v>0.001</v>
      </c>
      <c r="E14" s="7" t="n">
        <v>0.001</v>
      </c>
      <c r="H14" s="7" t="n">
        <v>0.001</v>
      </c>
    </row>
    <row r="15" spans="1:10">
      <c r="A15" s="4" t="s">
        <v>553</v>
      </c>
      <c r="C15" s="5" t="n">
        <v>419859</v>
      </c>
      <c r="E15" s="5" t="n">
        <v>419859</v>
      </c>
      <c r="H15" s="5" t="n">
        <v>419859</v>
      </c>
    </row>
    <row r="16" spans="1:10">
      <c r="A16" s="4" t="s">
        <v>554</v>
      </c>
      <c r="C16" s="5" t="n">
        <v>419859</v>
      </c>
      <c r="E16" s="5" t="n">
        <v>419859</v>
      </c>
      <c r="H16" s="5" t="n">
        <v>419859</v>
      </c>
    </row>
    <row r="17" spans="1:10">
      <c r="A17" s="4" t="s">
        <v>80</v>
      </c>
    </row>
    <row r="18" spans="1:10">
      <c r="A18" s="3" t="s">
        <v>546</v>
      </c>
    </row>
    <row r="19" spans="1:10">
      <c r="A19" s="4" t="s">
        <v>555</v>
      </c>
      <c r="C19" s="5" t="n">
        <v>10000000</v>
      </c>
      <c r="E19" s="5" t="n">
        <v>10000000</v>
      </c>
      <c r="H19" s="5" t="n">
        <v>10000000</v>
      </c>
    </row>
    <row r="20" spans="1:10">
      <c r="A20" s="4" t="s">
        <v>556</v>
      </c>
      <c r="C20" s="5" t="n">
        <v>3713794</v>
      </c>
      <c r="E20" s="5" t="n">
        <v>3713794</v>
      </c>
      <c r="H20" s="5" t="n">
        <v>3604827</v>
      </c>
    </row>
    <row r="21" spans="1:10">
      <c r="A21" s="4" t="s">
        <v>557</v>
      </c>
      <c r="C21" s="5" t="n">
        <v>3713794</v>
      </c>
      <c r="E21" s="5" t="n">
        <v>3713794</v>
      </c>
      <c r="H21" s="5" t="n">
        <v>3604827</v>
      </c>
    </row>
    <row r="22" spans="1:10">
      <c r="A22" s="4" t="s">
        <v>558</v>
      </c>
      <c r="E22" s="4" t="s">
        <v>357</v>
      </c>
    </row>
    <row r="23" spans="1:10">
      <c r="A23" s="4" t="s">
        <v>559</v>
      </c>
      <c r="E23" s="8" t="n">
        <v>3.1</v>
      </c>
    </row>
    <row r="24" spans="1:10">
      <c r="A24" s="4" t="s">
        <v>560</v>
      </c>
      <c r="J24" s="8" t="n">
        <v>3.1</v>
      </c>
    </row>
    <row r="25" spans="1:10">
      <c r="A25" s="4" t="s">
        <v>561</v>
      </c>
      <c r="C25" s="6" t="n">
        <v>556339</v>
      </c>
      <c r="E25" s="6" t="n">
        <v>556339</v>
      </c>
    </row>
    <row r="26" spans="1:10">
      <c r="A26" s="4" t="s">
        <v>53</v>
      </c>
      <c r="C26" s="5" t="n">
        <v>172704</v>
      </c>
      <c r="E26" s="5" t="n">
        <v>172704</v>
      </c>
      <c r="H26" s="6" t="n">
        <v>167642</v>
      </c>
    </row>
    <row r="27" spans="1:10">
      <c r="A27" s="4" t="s">
        <v>562</v>
      </c>
      <c r="C27" s="5" t="n">
        <v>170156</v>
      </c>
      <c r="D27" s="6" t="n">
        <v>139186</v>
      </c>
      <c r="E27" s="5" t="n">
        <v>337798</v>
      </c>
      <c r="F27" s="6" t="n">
        <v>278372</v>
      </c>
    </row>
    <row r="28" spans="1:10">
      <c r="A28" s="4" t="s">
        <v>552</v>
      </c>
      <c r="C28" s="6" t="n">
        <v>9904054</v>
      </c>
      <c r="D28" s="5" t="n">
        <v>7931530</v>
      </c>
      <c r="E28" s="6" t="n">
        <v>9904054</v>
      </c>
      <c r="F28" s="5" t="n">
        <v>7931530</v>
      </c>
      <c r="H28" s="6" t="n">
        <v>8900208</v>
      </c>
      <c r="I28" s="6" t="n">
        <v>7190467</v>
      </c>
    </row>
    <row r="29" spans="1:10">
      <c r="A29" s="4" t="s">
        <v>563</v>
      </c>
    </row>
    <row r="30" spans="1:10">
      <c r="A30" s="3" t="s">
        <v>546</v>
      </c>
    </row>
    <row r="31" spans="1:10">
      <c r="A31" s="4" t="s">
        <v>564</v>
      </c>
      <c r="C31" s="4" t="s">
        <v>565</v>
      </c>
      <c r="E31" s="4" t="s">
        <v>565</v>
      </c>
    </row>
    <row r="32" spans="1:10">
      <c r="A32" s="4" t="s">
        <v>566</v>
      </c>
    </row>
    <row r="33" spans="1:10">
      <c r="A33" s="3" t="s">
        <v>546</v>
      </c>
    </row>
    <row r="34" spans="1:10">
      <c r="A34" s="4" t="s">
        <v>567</v>
      </c>
      <c r="C34" s="5" t="n">
        <v>0</v>
      </c>
      <c r="E34" s="5" t="n">
        <v>0</v>
      </c>
    </row>
    <row r="35" spans="1:10">
      <c r="A35" s="4" t="s">
        <v>568</v>
      </c>
    </row>
    <row r="36" spans="1:10">
      <c r="A36" s="3" t="s">
        <v>546</v>
      </c>
    </row>
    <row r="37" spans="1:10">
      <c r="A37" s="4" t="s">
        <v>567</v>
      </c>
      <c r="C37" s="10" t="n">
        <v>0.0184</v>
      </c>
      <c r="E37" s="10" t="n">
        <v>0.0184</v>
      </c>
    </row>
    <row r="38" spans="1:10">
      <c r="A38" s="4" t="s">
        <v>569</v>
      </c>
    </row>
    <row r="39" spans="1:10">
      <c r="A39" s="3" t="s">
        <v>546</v>
      </c>
    </row>
    <row r="40" spans="1:10">
      <c r="A40" s="4" t="s">
        <v>567</v>
      </c>
      <c r="C40" s="9" t="n">
        <v>0.66</v>
      </c>
      <c r="E40" s="9" t="n">
        <v>0.66</v>
      </c>
    </row>
    <row r="41" spans="1:10">
      <c r="A41" s="4" t="s">
        <v>570</v>
      </c>
    </row>
    <row r="42" spans="1:10">
      <c r="A42" s="3" t="s">
        <v>546</v>
      </c>
    </row>
    <row r="43" spans="1:10">
      <c r="A43" s="4" t="s">
        <v>567</v>
      </c>
      <c r="C43" s="5" t="n">
        <v>1</v>
      </c>
      <c r="E43" s="5" t="n">
        <v>1</v>
      </c>
    </row>
    <row r="44" spans="1:10">
      <c r="A44" s="4" t="s">
        <v>571</v>
      </c>
    </row>
    <row r="45" spans="1:10">
      <c r="A45" s="3" t="s">
        <v>546</v>
      </c>
    </row>
    <row r="46" spans="1:10">
      <c r="A46" s="4" t="s">
        <v>549</v>
      </c>
      <c r="C46" s="6" t="n">
        <v>7028067</v>
      </c>
      <c r="E46" s="6" t="n">
        <v>7028067</v>
      </c>
    </row>
    <row r="47" spans="1:10">
      <c r="A47" s="4" t="s">
        <v>572</v>
      </c>
    </row>
    <row r="48" spans="1:10">
      <c r="A48" s="3" t="s">
        <v>546</v>
      </c>
    </row>
    <row r="49" spans="1:10">
      <c r="A49" s="4" t="s">
        <v>560</v>
      </c>
      <c r="G49" s="8" t="n">
        <v>3.1</v>
      </c>
    </row>
    <row r="50" spans="1:10">
      <c r="A50" s="4" t="s">
        <v>81</v>
      </c>
    </row>
    <row r="51" spans="1:10">
      <c r="A51" s="3" t="s">
        <v>546</v>
      </c>
    </row>
    <row r="52" spans="1:10">
      <c r="A52" s="4" t="s">
        <v>555</v>
      </c>
      <c r="C52" s="5" t="n">
        <v>17000000</v>
      </c>
      <c r="E52" s="5" t="n">
        <v>17000000</v>
      </c>
      <c r="H52" s="5" t="n">
        <v>17000000</v>
      </c>
    </row>
    <row r="53" spans="1:10">
      <c r="A53" s="4" t="s">
        <v>556</v>
      </c>
      <c r="C53" s="5" t="n">
        <v>10264001</v>
      </c>
      <c r="E53" s="5" t="n">
        <v>10264001</v>
      </c>
      <c r="H53" s="5" t="n">
        <v>10057597</v>
      </c>
    </row>
    <row r="54" spans="1:10">
      <c r="A54" s="4" t="s">
        <v>557</v>
      </c>
      <c r="C54" s="5" t="n">
        <v>10264001</v>
      </c>
      <c r="E54" s="5" t="n">
        <v>10264001</v>
      </c>
      <c r="H54" s="5" t="n">
        <v>10057597</v>
      </c>
    </row>
    <row r="55" spans="1:10">
      <c r="A55" s="4" t="s">
        <v>558</v>
      </c>
      <c r="E55" s="4" t="s">
        <v>357</v>
      </c>
    </row>
    <row r="56" spans="1:10">
      <c r="A56" s="4" t="s">
        <v>559</v>
      </c>
      <c r="E56" s="8" t="n">
        <v>1.56</v>
      </c>
    </row>
    <row r="57" spans="1:10">
      <c r="A57" s="4" t="s">
        <v>560</v>
      </c>
      <c r="J57" s="8" t="n">
        <v>1.72</v>
      </c>
    </row>
    <row r="58" spans="1:10">
      <c r="A58" s="4" t="s">
        <v>550</v>
      </c>
      <c r="B58" s="6" t="n">
        <v>2371106</v>
      </c>
    </row>
    <row r="59" spans="1:10">
      <c r="A59" s="4" t="s">
        <v>551</v>
      </c>
      <c r="B59" s="5" t="n">
        <v>600000</v>
      </c>
    </row>
    <row r="60" spans="1:10">
      <c r="A60" s="4" t="s">
        <v>561</v>
      </c>
      <c r="C60" s="6" t="n">
        <v>1884430</v>
      </c>
      <c r="E60" s="6" t="n">
        <v>1884430</v>
      </c>
    </row>
    <row r="61" spans="1:10">
      <c r="A61" s="4" t="s">
        <v>53</v>
      </c>
      <c r="C61" s="5" t="n">
        <v>240171</v>
      </c>
      <c r="E61" s="5" t="n">
        <v>240171</v>
      </c>
      <c r="H61" s="6" t="n">
        <v>235360</v>
      </c>
    </row>
    <row r="62" spans="1:10">
      <c r="A62" s="4" t="s">
        <v>562</v>
      </c>
      <c r="C62" s="5" t="n">
        <v>236640</v>
      </c>
      <c r="D62" s="5" t="n">
        <v>401517</v>
      </c>
      <c r="E62" s="5" t="n">
        <v>472000</v>
      </c>
      <c r="F62" s="5" t="n">
        <v>683044</v>
      </c>
    </row>
    <row r="63" spans="1:10">
      <c r="A63" s="4" t="s">
        <v>552</v>
      </c>
      <c r="C63" s="6" t="n">
        <v>14029297</v>
      </c>
      <c r="D63" s="6" t="n">
        <v>16100770</v>
      </c>
      <c r="E63" s="6" t="n">
        <v>14029297</v>
      </c>
      <c r="F63" s="6" t="n">
        <v>16100770</v>
      </c>
      <c r="H63" s="6" t="n">
        <v>13279755</v>
      </c>
      <c r="I63" s="6" t="n">
        <v>15769478</v>
      </c>
    </row>
    <row r="64" spans="1:10">
      <c r="A64" s="4" t="s">
        <v>573</v>
      </c>
    </row>
    <row r="65" spans="1:10">
      <c r="A65" s="3" t="s">
        <v>546</v>
      </c>
    </row>
    <row r="66" spans="1:10">
      <c r="A66" s="4" t="s">
        <v>564</v>
      </c>
      <c r="C66" s="4" t="s">
        <v>574</v>
      </c>
      <c r="E66" s="4" t="s">
        <v>574</v>
      </c>
    </row>
    <row r="67" spans="1:10">
      <c r="A67" s="4" t="s">
        <v>575</v>
      </c>
    </row>
    <row r="68" spans="1:10">
      <c r="A68" s="3" t="s">
        <v>546</v>
      </c>
    </row>
    <row r="69" spans="1:10">
      <c r="A69" s="4" t="s">
        <v>567</v>
      </c>
      <c r="C69" s="5" t="n">
        <v>0</v>
      </c>
      <c r="E69" s="5" t="n">
        <v>0</v>
      </c>
    </row>
    <row r="70" spans="1:10">
      <c r="A70" s="4" t="s">
        <v>576</v>
      </c>
    </row>
    <row r="71" spans="1:10">
      <c r="A71" s="3" t="s">
        <v>546</v>
      </c>
    </row>
    <row r="72" spans="1:10">
      <c r="A72" s="4" t="s">
        <v>567</v>
      </c>
      <c r="C72" s="10" t="n">
        <v>0.0173</v>
      </c>
      <c r="E72" s="10" t="n">
        <v>0.0173</v>
      </c>
    </row>
    <row r="73" spans="1:10">
      <c r="A73" s="4" t="s">
        <v>577</v>
      </c>
    </row>
    <row r="74" spans="1:10">
      <c r="A74" s="3" t="s">
        <v>546</v>
      </c>
    </row>
    <row r="75" spans="1:10">
      <c r="A75" s="4" t="s">
        <v>567</v>
      </c>
      <c r="C75" s="9" t="n">
        <v>0.66</v>
      </c>
      <c r="E75" s="9" t="n">
        <v>0.66</v>
      </c>
    </row>
    <row r="76" spans="1:10">
      <c r="A76" s="4" t="s">
        <v>578</v>
      </c>
    </row>
    <row r="77" spans="1:10">
      <c r="A77" s="3" t="s">
        <v>546</v>
      </c>
    </row>
    <row r="78" spans="1:10">
      <c r="A78" s="4" t="s">
        <v>567</v>
      </c>
      <c r="C78" s="5" t="n">
        <v>1</v>
      </c>
      <c r="E78" s="5" t="n">
        <v>1</v>
      </c>
    </row>
    <row r="79" spans="1:10">
      <c r="A79" s="4" t="s">
        <v>579</v>
      </c>
    </row>
    <row r="80" spans="1:10">
      <c r="A80" s="3" t="s">
        <v>546</v>
      </c>
    </row>
    <row r="81" spans="1:10">
      <c r="A81" s="4" t="s">
        <v>549</v>
      </c>
      <c r="B81" s="6" t="n">
        <v>2867264</v>
      </c>
    </row>
    <row r="82" spans="1:10">
      <c r="A82" s="4" t="s">
        <v>580</v>
      </c>
    </row>
    <row r="83" spans="1:10">
      <c r="A83" s="3" t="s">
        <v>546</v>
      </c>
    </row>
    <row r="84" spans="1:10">
      <c r="A84" s="4" t="s">
        <v>560</v>
      </c>
      <c r="G84" s="8" t="n">
        <v>1.5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s>
  <sheetData>
    <row r="1" spans="1:7">
      <c r="A1" s="1" t="s">
        <v>581</v>
      </c>
      <c r="B1" s="2" t="s">
        <v>99</v>
      </c>
      <c r="F1" s="2" t="s">
        <v>1</v>
      </c>
    </row>
    <row r="2" spans="1:7">
      <c r="B2" s="2" t="s">
        <v>2</v>
      </c>
      <c r="C2" s="2" t="s">
        <v>582</v>
      </c>
      <c r="D2" s="2" t="s">
        <v>100</v>
      </c>
      <c r="E2" s="2" t="s">
        <v>583</v>
      </c>
      <c r="F2" s="2" t="s">
        <v>2</v>
      </c>
      <c r="G2" s="2" t="s">
        <v>100</v>
      </c>
    </row>
    <row r="3" spans="1:7">
      <c r="A3" s="3" t="s">
        <v>584</v>
      </c>
    </row>
    <row r="4" spans="1:7">
      <c r="A4" s="4" t="s">
        <v>585</v>
      </c>
      <c r="C4" s="6" t="n">
        <v>22179963</v>
      </c>
      <c r="F4" s="6" t="n">
        <v>22179963</v>
      </c>
    </row>
    <row r="5" spans="1:7">
      <c r="A5" s="4" t="s">
        <v>586</v>
      </c>
      <c r="B5" s="6" t="n">
        <v>532925</v>
      </c>
      <c r="C5" s="5" t="n">
        <v>530433</v>
      </c>
      <c r="D5" s="6" t="n">
        <v>470825</v>
      </c>
      <c r="E5" s="6" t="n">
        <v>457853</v>
      </c>
    </row>
    <row r="6" spans="1:7">
      <c r="A6" s="4" t="s">
        <v>587</v>
      </c>
      <c r="B6" s="5" t="n">
        <v>23933351</v>
      </c>
      <c r="F6" s="5" t="n">
        <v>23933351</v>
      </c>
    </row>
    <row r="7" spans="1:7">
      <c r="A7" s="4" t="s">
        <v>80</v>
      </c>
    </row>
    <row r="8" spans="1:7">
      <c r="A8" s="3" t="s">
        <v>584</v>
      </c>
    </row>
    <row r="9" spans="1:7">
      <c r="A9" s="4" t="s">
        <v>585</v>
      </c>
      <c r="C9" s="5" t="n">
        <v>8900208</v>
      </c>
      <c r="E9" s="5" t="n">
        <v>7190467</v>
      </c>
      <c r="F9" s="5" t="n">
        <v>8900208</v>
      </c>
      <c r="G9" s="6" t="n">
        <v>7190467</v>
      </c>
    </row>
    <row r="10" spans="1:7">
      <c r="A10" s="4" t="s">
        <v>588</v>
      </c>
      <c r="F10" s="5" t="n">
        <v>0</v>
      </c>
      <c r="G10" s="5" t="n">
        <v>-62973</v>
      </c>
    </row>
    <row r="11" spans="1:7">
      <c r="A11" s="4" t="s">
        <v>586</v>
      </c>
      <c r="F11" s="5" t="n">
        <v>666048</v>
      </c>
      <c r="G11" s="5" t="n">
        <v>525664</v>
      </c>
    </row>
    <row r="12" spans="1:7">
      <c r="A12" s="4" t="s">
        <v>589</v>
      </c>
      <c r="B12" s="5" t="n">
        <v>170156</v>
      </c>
      <c r="D12" s="5" t="n">
        <v>139186</v>
      </c>
      <c r="F12" s="5" t="n">
        <v>337798</v>
      </c>
      <c r="G12" s="5" t="n">
        <v>278372</v>
      </c>
    </row>
    <row r="13" spans="1:7">
      <c r="A13" s="4" t="s">
        <v>587</v>
      </c>
      <c r="B13" s="5" t="n">
        <v>9904054</v>
      </c>
      <c r="D13" s="5" t="n">
        <v>7931530</v>
      </c>
      <c r="F13" s="5" t="n">
        <v>9904054</v>
      </c>
      <c r="G13" s="5" t="n">
        <v>7931530</v>
      </c>
    </row>
    <row r="14" spans="1:7">
      <c r="A14" s="4" t="s">
        <v>81</v>
      </c>
    </row>
    <row r="15" spans="1:7">
      <c r="A15" s="3" t="s">
        <v>584</v>
      </c>
    </row>
    <row r="16" spans="1:7">
      <c r="A16" s="4" t="s">
        <v>585</v>
      </c>
      <c r="C16" s="6" t="n">
        <v>13279755</v>
      </c>
      <c r="E16" s="6" t="n">
        <v>15769478</v>
      </c>
      <c r="F16" s="5" t="n">
        <v>13279755</v>
      </c>
      <c r="G16" s="5" t="n">
        <v>15769478</v>
      </c>
    </row>
    <row r="17" spans="1:7">
      <c r="A17" s="4" t="s">
        <v>588</v>
      </c>
      <c r="F17" s="5" t="n">
        <v>-119768</v>
      </c>
      <c r="G17" s="5" t="n">
        <v>-754766</v>
      </c>
    </row>
    <row r="18" spans="1:7">
      <c r="A18" s="4" t="s">
        <v>586</v>
      </c>
      <c r="F18" s="5" t="n">
        <v>397310</v>
      </c>
      <c r="G18" s="5" t="n">
        <v>403014</v>
      </c>
    </row>
    <row r="19" spans="1:7">
      <c r="A19" s="4" t="s">
        <v>589</v>
      </c>
      <c r="B19" s="5" t="n">
        <v>236640</v>
      </c>
      <c r="D19" s="5" t="n">
        <v>401517</v>
      </c>
      <c r="F19" s="5" t="n">
        <v>472000</v>
      </c>
      <c r="G19" s="5" t="n">
        <v>683044</v>
      </c>
    </row>
    <row r="20" spans="1:7">
      <c r="A20" s="4" t="s">
        <v>587</v>
      </c>
      <c r="B20" s="6" t="n">
        <v>14029297</v>
      </c>
      <c r="D20" s="6" t="n">
        <v>16100770</v>
      </c>
      <c r="F20" s="6" t="n">
        <v>14029297</v>
      </c>
      <c r="G20" s="6" t="n">
        <v>1610077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00</v>
      </c>
    </row>
    <row r="3" spans="1:3">
      <c r="A3" s="3" t="s">
        <v>591</v>
      </c>
    </row>
    <row r="4" spans="1:3">
      <c r="A4" s="4" t="s">
        <v>585</v>
      </c>
      <c r="B4" s="6" t="n">
        <v>1481692</v>
      </c>
      <c r="C4" s="6" t="n">
        <v>2245408</v>
      </c>
    </row>
    <row r="5" spans="1:3">
      <c r="A5" s="4" t="s">
        <v>592</v>
      </c>
      <c r="B5" s="5" t="n">
        <v>959077</v>
      </c>
      <c r="C5" s="5" t="n">
        <v>-44162</v>
      </c>
    </row>
    <row r="6" spans="1:3">
      <c r="A6" s="4" t="s">
        <v>587</v>
      </c>
      <c r="B6" s="6" t="n">
        <v>2440769</v>
      </c>
      <c r="C6" s="6" t="n">
        <v>22012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93</v>
      </c>
      <c r="B1" s="2" t="s">
        <v>99</v>
      </c>
      <c r="D1" s="2" t="s">
        <v>1</v>
      </c>
    </row>
    <row r="2" spans="1:5">
      <c r="B2" s="2" t="s">
        <v>2</v>
      </c>
      <c r="C2" s="2" t="s">
        <v>100</v>
      </c>
      <c r="D2" s="2" t="s">
        <v>2</v>
      </c>
      <c r="E2" s="2" t="s">
        <v>100</v>
      </c>
    </row>
    <row r="3" spans="1:5">
      <c r="A3" s="3" t="s">
        <v>594</v>
      </c>
    </row>
    <row r="4" spans="1:5">
      <c r="A4" s="4" t="s">
        <v>102</v>
      </c>
      <c r="B4" s="6" t="n">
        <v>43657292</v>
      </c>
      <c r="C4" s="6" t="n">
        <v>46917770</v>
      </c>
      <c r="D4" s="6" t="n">
        <v>82978004</v>
      </c>
      <c r="E4" s="6" t="n">
        <v>88285965</v>
      </c>
    </row>
    <row r="5" spans="1:5">
      <c r="A5" s="4" t="s">
        <v>109</v>
      </c>
      <c r="B5" s="5" t="n">
        <v>-667878</v>
      </c>
      <c r="C5" s="5" t="n">
        <v>3023845</v>
      </c>
      <c r="D5" s="5" t="n">
        <v>-3276269</v>
      </c>
      <c r="E5" s="5" t="n">
        <v>2007348</v>
      </c>
    </row>
    <row r="6" spans="1:5">
      <c r="A6" s="4" t="s">
        <v>380</v>
      </c>
    </row>
    <row r="7" spans="1:5">
      <c r="A7" s="3" t="s">
        <v>594</v>
      </c>
    </row>
    <row r="8" spans="1:5">
      <c r="A8" s="4" t="s">
        <v>102</v>
      </c>
      <c r="B8" s="5" t="n">
        <v>37907811</v>
      </c>
      <c r="C8" s="5" t="n">
        <v>38469131</v>
      </c>
      <c r="D8" s="5" t="n">
        <v>70722998</v>
      </c>
      <c r="E8" s="5" t="n">
        <v>70706377</v>
      </c>
    </row>
    <row r="9" spans="1:5">
      <c r="A9" s="4" t="s">
        <v>385</v>
      </c>
    </row>
    <row r="10" spans="1:5">
      <c r="A10" s="3" t="s">
        <v>594</v>
      </c>
    </row>
    <row r="11" spans="1:5">
      <c r="A11" s="4" t="s">
        <v>102</v>
      </c>
      <c r="B11" s="5" t="n">
        <v>3277402</v>
      </c>
      <c r="C11" s="5" t="n">
        <v>4392870</v>
      </c>
      <c r="D11" s="5" t="n">
        <v>6136023</v>
      </c>
      <c r="E11" s="5" t="n">
        <v>10068111</v>
      </c>
    </row>
    <row r="12" spans="1:5">
      <c r="A12" s="4" t="s">
        <v>390</v>
      </c>
    </row>
    <row r="13" spans="1:5">
      <c r="A13" s="3" t="s">
        <v>594</v>
      </c>
    </row>
    <row r="14" spans="1:5">
      <c r="A14" s="4" t="s">
        <v>102</v>
      </c>
      <c r="B14" s="5" t="n">
        <v>2472079</v>
      </c>
      <c r="C14" s="5" t="n">
        <v>4055769</v>
      </c>
      <c r="D14" s="5" t="n">
        <v>6118983</v>
      </c>
      <c r="E14" s="5" t="n">
        <v>7511477</v>
      </c>
    </row>
    <row r="15" spans="1:5">
      <c r="A15" s="4" t="s">
        <v>595</v>
      </c>
    </row>
    <row r="16" spans="1:5">
      <c r="A16" s="3" t="s">
        <v>594</v>
      </c>
    </row>
    <row r="17" spans="1:5">
      <c r="A17" s="4" t="s">
        <v>102</v>
      </c>
      <c r="B17" s="5" t="n">
        <v>37907811</v>
      </c>
      <c r="C17" s="5" t="n">
        <v>38469131</v>
      </c>
      <c r="D17" s="5" t="n">
        <v>70722998</v>
      </c>
      <c r="E17" s="5" t="n">
        <v>70706377</v>
      </c>
    </row>
    <row r="18" spans="1:5">
      <c r="A18" s="4" t="s">
        <v>109</v>
      </c>
      <c r="B18" s="5" t="n">
        <v>125851</v>
      </c>
      <c r="C18" s="5" t="n">
        <v>2969532</v>
      </c>
      <c r="D18" s="5" t="n">
        <v>-2166354</v>
      </c>
      <c r="E18" s="5" t="n">
        <v>2210180</v>
      </c>
    </row>
    <row r="19" spans="1:5">
      <c r="A19" s="4" t="s">
        <v>596</v>
      </c>
    </row>
    <row r="20" spans="1:5">
      <c r="A20" s="3" t="s">
        <v>594</v>
      </c>
    </row>
    <row r="21" spans="1:5">
      <c r="A21" s="4" t="s">
        <v>102</v>
      </c>
      <c r="B21" s="5" t="n">
        <v>3277402</v>
      </c>
      <c r="C21" s="5" t="n">
        <v>4392870</v>
      </c>
      <c r="D21" s="5" t="n">
        <v>6136023</v>
      </c>
      <c r="E21" s="5" t="n">
        <v>10068111</v>
      </c>
    </row>
    <row r="22" spans="1:5">
      <c r="A22" s="4" t="s">
        <v>109</v>
      </c>
      <c r="B22" s="5" t="n">
        <v>-132408</v>
      </c>
      <c r="C22" s="5" t="n">
        <v>-357656</v>
      </c>
      <c r="D22" s="5" t="n">
        <v>-535422</v>
      </c>
      <c r="E22" s="5" t="n">
        <v>-701040</v>
      </c>
    </row>
    <row r="23" spans="1:5">
      <c r="A23" s="4" t="s">
        <v>597</v>
      </c>
    </row>
    <row r="24" spans="1:5">
      <c r="A24" s="3" t="s">
        <v>594</v>
      </c>
    </row>
    <row r="25" spans="1:5">
      <c r="A25" s="4" t="s">
        <v>102</v>
      </c>
      <c r="B25" s="5" t="n">
        <v>2472079</v>
      </c>
      <c r="C25" s="5" t="n">
        <v>4055769</v>
      </c>
      <c r="D25" s="5" t="n">
        <v>6118983</v>
      </c>
      <c r="E25" s="5" t="n">
        <v>7511477</v>
      </c>
    </row>
    <row r="26" spans="1:5">
      <c r="A26" s="4" t="s">
        <v>109</v>
      </c>
      <c r="B26" s="6" t="n">
        <v>-661321</v>
      </c>
      <c r="C26" s="6" t="n">
        <v>411969</v>
      </c>
      <c r="D26" s="6" t="n">
        <v>-574493</v>
      </c>
      <c r="E26" s="6" t="n">
        <v>4982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8"/>
    <col customWidth="1" max="7" min="7" width="21"/>
  </cols>
  <sheetData>
    <row r="1" spans="1:7">
      <c r="A1" s="1" t="s">
        <v>598</v>
      </c>
      <c r="B1" s="2" t="s">
        <v>99</v>
      </c>
      <c r="F1" s="2" t="s">
        <v>1</v>
      </c>
    </row>
    <row r="2" spans="1:7">
      <c r="B2" s="2" t="s">
        <v>168</v>
      </c>
      <c r="C2" s="2" t="s">
        <v>599</v>
      </c>
      <c r="D2" s="2" t="s">
        <v>169</v>
      </c>
      <c r="E2" s="2" t="s">
        <v>600</v>
      </c>
      <c r="F2" s="2" t="s">
        <v>601</v>
      </c>
      <c r="G2" s="2" t="s">
        <v>169</v>
      </c>
    </row>
    <row r="3" spans="1:7">
      <c r="A3" s="3" t="s">
        <v>602</v>
      </c>
    </row>
    <row r="4" spans="1:7">
      <c r="A4" s="4" t="s">
        <v>603</v>
      </c>
      <c r="F4" s="4" t="s">
        <v>330</v>
      </c>
    </row>
    <row r="5" spans="1:7">
      <c r="A5" s="4" t="s">
        <v>604</v>
      </c>
      <c r="F5" s="4" t="s">
        <v>605</v>
      </c>
    </row>
    <row r="6" spans="1:7">
      <c r="A6" s="4" t="s">
        <v>606</v>
      </c>
      <c r="F6" s="5" t="n">
        <v>12</v>
      </c>
    </row>
    <row r="7" spans="1:7">
      <c r="A7" s="4" t="s">
        <v>607</v>
      </c>
      <c r="B7" s="6" t="n">
        <v>65900000</v>
      </c>
      <c r="F7" s="6" t="n">
        <v>65900000</v>
      </c>
    </row>
    <row r="8" spans="1:7">
      <c r="A8" s="4" t="s">
        <v>608</v>
      </c>
      <c r="B8" s="5" t="n">
        <v>629765</v>
      </c>
      <c r="C8" s="6" t="n">
        <v>5068995</v>
      </c>
      <c r="D8" s="6" t="n">
        <v>-2661804</v>
      </c>
      <c r="E8" s="6" t="n">
        <v>2208083</v>
      </c>
      <c r="F8" s="5" t="n">
        <v>5698760</v>
      </c>
      <c r="G8" s="6" t="n">
        <v>-453721</v>
      </c>
    </row>
    <row r="9" spans="1:7">
      <c r="A9" s="4" t="s">
        <v>134</v>
      </c>
    </row>
    <row r="10" spans="1:7">
      <c r="A10" s="3" t="s">
        <v>602</v>
      </c>
    </row>
    <row r="11" spans="1:7">
      <c r="A11" s="4" t="s">
        <v>608</v>
      </c>
      <c r="B11" s="6" t="n">
        <v>427436</v>
      </c>
      <c r="C11" s="6" t="n">
        <v>4963564</v>
      </c>
      <c r="D11" s="6" t="n">
        <v>-2530068</v>
      </c>
      <c r="E11" s="6" t="n">
        <v>2258622</v>
      </c>
      <c r="F11" s="6" t="n">
        <v>5400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27"/>
    <col customWidth="1" max="5" min="5" width="18"/>
    <col customWidth="1" max="6" min="6" width="25"/>
    <col customWidth="1" max="7" min="7" width="34"/>
    <col customWidth="1" max="8" min="8" width="34"/>
  </cols>
  <sheetData>
    <row r="1" spans="1:8">
      <c r="A1" s="1" t="s">
        <v>130</v>
      </c>
      <c r="B1" s="2" t="s">
        <v>131</v>
      </c>
      <c r="C1" s="2" t="s">
        <v>132</v>
      </c>
      <c r="D1" s="2" t="s">
        <v>133</v>
      </c>
      <c r="E1" s="2" t="s">
        <v>134</v>
      </c>
      <c r="F1" s="2" t="s">
        <v>135</v>
      </c>
      <c r="G1" s="2" t="s">
        <v>136</v>
      </c>
      <c r="H1" s="2" t="s">
        <v>137</v>
      </c>
    </row>
    <row r="2" spans="1:8">
      <c r="A2" s="4" t="s">
        <v>138</v>
      </c>
      <c r="C2" s="5" t="n">
        <v>32658176</v>
      </c>
      <c r="G2" s="5" t="n">
        <v>453567</v>
      </c>
      <c r="H2" s="5" t="n">
        <v>31568</v>
      </c>
    </row>
    <row r="3" spans="1:8">
      <c r="A3" s="4" t="s">
        <v>139</v>
      </c>
      <c r="B3" s="6" t="n">
        <v>28384358</v>
      </c>
      <c r="C3" s="6" t="n">
        <v>32658</v>
      </c>
      <c r="D3" s="6" t="n">
        <v>67768509</v>
      </c>
      <c r="E3" s="6" t="n">
        <v>-39816300</v>
      </c>
      <c r="F3" s="6" t="n">
        <v>399005</v>
      </c>
      <c r="G3" s="6" t="n">
        <v>454</v>
      </c>
      <c r="H3" s="6" t="n">
        <v>32</v>
      </c>
    </row>
    <row r="4" spans="1:8">
      <c r="A4" s="3" t="s">
        <v>140</v>
      </c>
    </row>
    <row r="5" spans="1:8">
      <c r="A5" s="4" t="s">
        <v>141</v>
      </c>
      <c r="B5" s="5" t="n">
        <v>145971</v>
      </c>
      <c r="D5" s="5" t="n">
        <v>145971</v>
      </c>
    </row>
    <row r="6" spans="1:8">
      <c r="A6" s="4" t="s">
        <v>142</v>
      </c>
      <c r="C6" s="5" t="n">
        <v>500000</v>
      </c>
    </row>
    <row r="7" spans="1:8">
      <c r="A7" s="4" t="s">
        <v>143</v>
      </c>
      <c r="B7" s="5" t="n">
        <v>595563</v>
      </c>
      <c r="C7" s="6" t="n">
        <v>500</v>
      </c>
      <c r="D7" s="5" t="n">
        <v>779500</v>
      </c>
      <c r="E7" s="5" t="n">
        <v>-184437</v>
      </c>
    </row>
    <row r="8" spans="1:8">
      <c r="A8" s="4" t="s">
        <v>144</v>
      </c>
      <c r="B8" s="5" t="n">
        <v>-554917</v>
      </c>
      <c r="E8" s="5" t="n">
        <v>-554917</v>
      </c>
    </row>
    <row r="9" spans="1:8">
      <c r="A9" s="4" t="s">
        <v>145</v>
      </c>
      <c r="B9" s="5" t="n">
        <v>-457853</v>
      </c>
      <c r="E9" s="5" t="n">
        <v>-457853</v>
      </c>
    </row>
    <row r="10" spans="1:8">
      <c r="A10" s="4" t="s">
        <v>118</v>
      </c>
      <c r="B10" s="5" t="n">
        <v>-2208083</v>
      </c>
      <c r="E10" s="5" t="n">
        <v>-2258622</v>
      </c>
      <c r="F10" s="5" t="n">
        <v>50539</v>
      </c>
    </row>
    <row r="11" spans="1:8">
      <c r="A11" s="4" t="s">
        <v>146</v>
      </c>
      <c r="C11" s="5" t="n">
        <v>33158176</v>
      </c>
      <c r="G11" s="5" t="n">
        <v>453567</v>
      </c>
      <c r="H11" s="5" t="n">
        <v>31568</v>
      </c>
    </row>
    <row r="12" spans="1:8">
      <c r="A12" s="4" t="s">
        <v>147</v>
      </c>
      <c r="B12" s="5" t="n">
        <v>25905039</v>
      </c>
      <c r="C12" s="6" t="n">
        <v>33158</v>
      </c>
      <c r="D12" s="5" t="n">
        <v>68693980</v>
      </c>
      <c r="E12" s="5" t="n">
        <v>-43272129</v>
      </c>
      <c r="F12" s="5" t="n">
        <v>449544</v>
      </c>
      <c r="G12" s="6" t="n">
        <v>454</v>
      </c>
      <c r="H12" s="6" t="n">
        <v>32</v>
      </c>
    </row>
    <row r="13" spans="1:8">
      <c r="A13" s="4" t="s">
        <v>138</v>
      </c>
      <c r="C13" s="5" t="n">
        <v>32658176</v>
      </c>
      <c r="G13" s="5" t="n">
        <v>453567</v>
      </c>
      <c r="H13" s="5" t="n">
        <v>31568</v>
      </c>
    </row>
    <row r="14" spans="1:8">
      <c r="A14" s="4" t="s">
        <v>139</v>
      </c>
      <c r="B14" s="6" t="n">
        <v>28384358</v>
      </c>
      <c r="C14" s="6" t="n">
        <v>32658</v>
      </c>
      <c r="D14" s="5" t="n">
        <v>67768509</v>
      </c>
      <c r="E14" s="5" t="n">
        <v>-39816300</v>
      </c>
      <c r="F14" s="5" t="n">
        <v>399005</v>
      </c>
      <c r="G14" s="6" t="n">
        <v>454</v>
      </c>
      <c r="H14" s="6" t="n">
        <v>32</v>
      </c>
    </row>
    <row r="15" spans="1:8">
      <c r="A15" s="3" t="s">
        <v>140</v>
      </c>
    </row>
    <row r="16" spans="1:8">
      <c r="A16" s="4" t="s">
        <v>148</v>
      </c>
      <c r="B16" s="5" t="n">
        <v>241</v>
      </c>
    </row>
    <row r="17" spans="1:8">
      <c r="A17" s="4" t="s">
        <v>118</v>
      </c>
      <c r="B17" s="6" t="n">
        <v>453721</v>
      </c>
    </row>
    <row r="18" spans="1:8">
      <c r="A18" s="4" t="s">
        <v>149</v>
      </c>
      <c r="C18" s="5" t="n">
        <v>33357538</v>
      </c>
      <c r="G18" s="5" t="n">
        <v>419859</v>
      </c>
      <c r="H18" s="5" t="n">
        <v>31568</v>
      </c>
    </row>
    <row r="19" spans="1:8">
      <c r="A19" s="4" t="s">
        <v>150</v>
      </c>
      <c r="B19" s="5" t="n">
        <v>27967253</v>
      </c>
      <c r="C19" s="6" t="n">
        <v>33358</v>
      </c>
      <c r="D19" s="5" t="n">
        <v>69185118</v>
      </c>
      <c r="E19" s="5" t="n">
        <v>-41832955</v>
      </c>
      <c r="F19" s="5" t="n">
        <v>581280</v>
      </c>
      <c r="G19" s="6" t="n">
        <v>420</v>
      </c>
      <c r="H19" s="6" t="n">
        <v>32</v>
      </c>
    </row>
    <row r="20" spans="1:8">
      <c r="A20" s="4" t="s">
        <v>151</v>
      </c>
      <c r="C20" s="5" t="n">
        <v>33158176</v>
      </c>
      <c r="G20" s="5" t="n">
        <v>453567</v>
      </c>
      <c r="H20" s="5" t="n">
        <v>31568</v>
      </c>
    </row>
    <row r="21" spans="1:8">
      <c r="A21" s="4" t="s">
        <v>152</v>
      </c>
      <c r="B21" s="5" t="n">
        <v>25905039</v>
      </c>
      <c r="C21" s="6" t="n">
        <v>33158</v>
      </c>
      <c r="D21" s="5" t="n">
        <v>68693980</v>
      </c>
      <c r="E21" s="5" t="n">
        <v>-43272129</v>
      </c>
      <c r="F21" s="5" t="n">
        <v>449544</v>
      </c>
      <c r="G21" s="6" t="n">
        <v>454</v>
      </c>
      <c r="H21" s="6" t="n">
        <v>32</v>
      </c>
    </row>
    <row r="22" spans="1:8">
      <c r="A22" s="3" t="s">
        <v>140</v>
      </c>
    </row>
    <row r="23" spans="1:8">
      <c r="A23" s="4" t="s">
        <v>148</v>
      </c>
      <c r="C23" s="5" t="n">
        <v>241</v>
      </c>
    </row>
    <row r="24" spans="1:8">
      <c r="A24" s="4" t="s">
        <v>153</v>
      </c>
      <c r="B24" s="5" t="n">
        <v>0</v>
      </c>
    </row>
    <row r="25" spans="1:8">
      <c r="A25" s="4" t="s">
        <v>141</v>
      </c>
      <c r="B25" s="5" t="n">
        <v>183750</v>
      </c>
      <c r="D25" s="5" t="n">
        <v>183750</v>
      </c>
    </row>
    <row r="26" spans="1:8">
      <c r="A26" s="4" t="s">
        <v>154</v>
      </c>
      <c r="C26" s="5" t="n">
        <v>33708</v>
      </c>
      <c r="G26" s="5" t="n">
        <v>-33708</v>
      </c>
    </row>
    <row r="27" spans="1:8">
      <c r="A27" s="4" t="s">
        <v>155</v>
      </c>
      <c r="B27" s="5" t="n">
        <v>0</v>
      </c>
      <c r="C27" s="6" t="n">
        <v>34</v>
      </c>
      <c r="G27" s="6" t="n">
        <v>-34</v>
      </c>
    </row>
    <row r="28" spans="1:8">
      <c r="A28" s="4" t="s">
        <v>156</v>
      </c>
      <c r="C28" s="5" t="n">
        <v>32149</v>
      </c>
    </row>
    <row r="29" spans="1:8">
      <c r="A29" s="4" t="s">
        <v>157</v>
      </c>
      <c r="B29" s="5" t="n">
        <v>62962</v>
      </c>
      <c r="C29" s="6" t="n">
        <v>33</v>
      </c>
      <c r="D29" s="5" t="n">
        <v>99629</v>
      </c>
      <c r="E29" s="5" t="n">
        <v>-36700</v>
      </c>
    </row>
    <row r="30" spans="1:8">
      <c r="A30" s="4" t="s">
        <v>142</v>
      </c>
      <c r="C30" s="5" t="n">
        <v>133264</v>
      </c>
    </row>
    <row r="31" spans="1:8">
      <c r="A31" s="4" t="s">
        <v>143</v>
      </c>
      <c r="B31" s="5" t="n">
        <v>159203</v>
      </c>
      <c r="C31" s="6" t="n">
        <v>133</v>
      </c>
      <c r="D31" s="5" t="n">
        <v>207759</v>
      </c>
      <c r="E31" s="5" t="n">
        <v>-48689</v>
      </c>
    </row>
    <row r="32" spans="1:8">
      <c r="A32" s="4" t="s">
        <v>144</v>
      </c>
      <c r="B32" s="5" t="n">
        <v>-534680</v>
      </c>
      <c r="E32" s="5" t="n">
        <v>-534680</v>
      </c>
    </row>
    <row r="33" spans="1:8">
      <c r="A33" s="4" t="s">
        <v>145</v>
      </c>
      <c r="B33" s="5" t="n">
        <v>-470825</v>
      </c>
      <c r="E33" s="5" t="n">
        <v>-470825</v>
      </c>
    </row>
    <row r="34" spans="1:8">
      <c r="A34" s="4" t="s">
        <v>118</v>
      </c>
      <c r="B34" s="5" t="n">
        <v>2661804</v>
      </c>
      <c r="E34" s="5" t="n">
        <v>2530068</v>
      </c>
      <c r="F34" s="5" t="n">
        <v>131736</v>
      </c>
    </row>
    <row r="35" spans="1:8">
      <c r="A35" s="4" t="s">
        <v>149</v>
      </c>
      <c r="C35" s="5" t="n">
        <v>33357538</v>
      </c>
      <c r="G35" s="5" t="n">
        <v>419859</v>
      </c>
      <c r="H35" s="5" t="n">
        <v>31568</v>
      </c>
    </row>
    <row r="36" spans="1:8">
      <c r="A36" s="4" t="s">
        <v>150</v>
      </c>
      <c r="B36" s="5" t="n">
        <v>27967253</v>
      </c>
      <c r="C36" s="6" t="n">
        <v>33358</v>
      </c>
      <c r="D36" s="5" t="n">
        <v>69185118</v>
      </c>
      <c r="E36" s="5" t="n">
        <v>-41832955</v>
      </c>
      <c r="F36" s="5" t="n">
        <v>581280</v>
      </c>
      <c r="G36" s="6" t="n">
        <v>420</v>
      </c>
      <c r="H36" s="6" t="n">
        <v>32</v>
      </c>
    </row>
    <row r="37" spans="1:8">
      <c r="A37" s="4" t="s">
        <v>158</v>
      </c>
      <c r="C37" s="5" t="n">
        <v>40174821</v>
      </c>
      <c r="G37" s="5" t="n">
        <v>419859</v>
      </c>
    </row>
    <row r="38" spans="1:8">
      <c r="A38" s="4" t="s">
        <v>159</v>
      </c>
      <c r="B38" s="5" t="n">
        <v>28809044</v>
      </c>
      <c r="C38" s="6" t="n">
        <v>40175</v>
      </c>
      <c r="D38" s="5" t="n">
        <v>75131122</v>
      </c>
      <c r="E38" s="5" t="n">
        <v>-47800886</v>
      </c>
      <c r="F38" s="5" t="n">
        <v>1438213</v>
      </c>
      <c r="G38" s="6" t="n">
        <v>420</v>
      </c>
    </row>
    <row r="39" spans="1:8">
      <c r="A39" s="3" t="s">
        <v>140</v>
      </c>
    </row>
    <row r="40" spans="1:8">
      <c r="A40" s="4" t="s">
        <v>141</v>
      </c>
      <c r="B40" s="5" t="n">
        <v>143063</v>
      </c>
      <c r="D40" s="5" t="n">
        <v>143063</v>
      </c>
    </row>
    <row r="41" spans="1:8">
      <c r="A41" s="4" t="s">
        <v>142</v>
      </c>
      <c r="C41" s="5" t="n">
        <v>96160</v>
      </c>
    </row>
    <row r="42" spans="1:8">
      <c r="A42" s="4" t="s">
        <v>143</v>
      </c>
      <c r="B42" s="5" t="n">
        <v>119768</v>
      </c>
      <c r="C42" s="6" t="n">
        <v>96</v>
      </c>
      <c r="D42" s="5" t="n">
        <v>149914</v>
      </c>
      <c r="E42" s="5" t="n">
        <v>-30242</v>
      </c>
    </row>
    <row r="43" spans="1:8">
      <c r="A43" s="4" t="s">
        <v>144</v>
      </c>
      <c r="B43" s="5" t="n">
        <v>-406795</v>
      </c>
      <c r="E43" s="5" t="n">
        <v>-406795</v>
      </c>
    </row>
    <row r="44" spans="1:8">
      <c r="A44" s="4" t="s">
        <v>145</v>
      </c>
      <c r="B44" s="5" t="n">
        <v>-530433</v>
      </c>
      <c r="E44" s="5" t="n">
        <v>-530433</v>
      </c>
    </row>
    <row r="45" spans="1:8">
      <c r="A45" s="4" t="s">
        <v>118</v>
      </c>
      <c r="B45" s="5" t="n">
        <v>-5068995</v>
      </c>
      <c r="E45" s="5" t="n">
        <v>-4963564</v>
      </c>
      <c r="F45" s="5" t="n">
        <v>-105431</v>
      </c>
    </row>
    <row r="46" spans="1:8">
      <c r="A46" s="4" t="s">
        <v>160</v>
      </c>
      <c r="C46" s="5" t="n">
        <v>40270981</v>
      </c>
      <c r="G46" s="5" t="n">
        <v>419859</v>
      </c>
    </row>
    <row r="47" spans="1:8">
      <c r="A47" s="4" t="s">
        <v>161</v>
      </c>
      <c r="B47" s="5" t="n">
        <v>23065652</v>
      </c>
      <c r="C47" s="6" t="n">
        <v>40271</v>
      </c>
      <c r="D47" s="5" t="n">
        <v>75424099</v>
      </c>
      <c r="E47" s="5" t="n">
        <v>-53731920</v>
      </c>
      <c r="F47" s="5" t="n">
        <v>1332782</v>
      </c>
      <c r="G47" s="6" t="n">
        <v>420</v>
      </c>
    </row>
    <row r="48" spans="1:8">
      <c r="A48" s="4" t="s">
        <v>158</v>
      </c>
      <c r="C48" s="5" t="n">
        <v>40174821</v>
      </c>
      <c r="G48" s="5" t="n">
        <v>419859</v>
      </c>
    </row>
    <row r="49" spans="1:8">
      <c r="A49" s="4" t="s">
        <v>159</v>
      </c>
      <c r="B49" s="6" t="n">
        <v>28809044</v>
      </c>
      <c r="C49" s="6" t="n">
        <v>40175</v>
      </c>
      <c r="D49" s="5" t="n">
        <v>75131122</v>
      </c>
      <c r="E49" s="5" t="n">
        <v>-47800886</v>
      </c>
      <c r="F49" s="5" t="n">
        <v>1438213</v>
      </c>
      <c r="G49" s="6" t="n">
        <v>420</v>
      </c>
    </row>
    <row r="50" spans="1:8">
      <c r="A50" s="3" t="s">
        <v>140</v>
      </c>
    </row>
    <row r="51" spans="1:8">
      <c r="A51" s="4" t="s">
        <v>148</v>
      </c>
      <c r="B51" s="5" t="n">
        <v>75925</v>
      </c>
    </row>
    <row r="52" spans="1:8">
      <c r="A52" s="4" t="s">
        <v>118</v>
      </c>
      <c r="B52" s="6" t="n">
        <v>-5698760</v>
      </c>
      <c r="E52" s="5" t="n">
        <v>-5400000</v>
      </c>
    </row>
    <row r="53" spans="1:8">
      <c r="A53" s="4" t="s">
        <v>162</v>
      </c>
      <c r="C53" s="5" t="n">
        <v>40346906</v>
      </c>
      <c r="G53" s="5" t="n">
        <v>419859</v>
      </c>
    </row>
    <row r="54" spans="1:8">
      <c r="A54" s="4" t="s">
        <v>163</v>
      </c>
      <c r="B54" s="5" t="n">
        <v>21380055</v>
      </c>
      <c r="C54" s="6" t="n">
        <v>40347</v>
      </c>
      <c r="D54" s="5" t="n">
        <v>75599525</v>
      </c>
      <c r="E54" s="5" t="n">
        <v>-55105156</v>
      </c>
      <c r="F54" s="5" t="n">
        <v>844919</v>
      </c>
      <c r="G54" s="6" t="n">
        <v>420</v>
      </c>
    </row>
    <row r="55" spans="1:8">
      <c r="A55" s="4" t="s">
        <v>164</v>
      </c>
      <c r="C55" s="5" t="n">
        <v>40270981</v>
      </c>
      <c r="G55" s="5" t="n">
        <v>419859</v>
      </c>
    </row>
    <row r="56" spans="1:8">
      <c r="A56" s="4" t="s">
        <v>165</v>
      </c>
      <c r="B56" s="5" t="n">
        <v>23065652</v>
      </c>
      <c r="C56" s="6" t="n">
        <v>40271</v>
      </c>
      <c r="D56" s="5" t="n">
        <v>75424099</v>
      </c>
      <c r="E56" s="5" t="n">
        <v>-53731920</v>
      </c>
      <c r="F56" s="5" t="n">
        <v>1332782</v>
      </c>
      <c r="G56" s="6" t="n">
        <v>420</v>
      </c>
    </row>
    <row r="57" spans="1:8">
      <c r="A57" s="3" t="s">
        <v>140</v>
      </c>
    </row>
    <row r="58" spans="1:8">
      <c r="A58" s="4" t="s">
        <v>148</v>
      </c>
      <c r="C58" s="5" t="n">
        <v>75925</v>
      </c>
    </row>
    <row r="59" spans="1:8">
      <c r="A59" s="4" t="s">
        <v>153</v>
      </c>
      <c r="B59" s="5" t="n">
        <v>4500</v>
      </c>
      <c r="C59" s="6" t="n">
        <v>76</v>
      </c>
      <c r="D59" s="5" t="n">
        <v>4424</v>
      </c>
    </row>
    <row r="60" spans="1:8">
      <c r="A60" s="4" t="s">
        <v>141</v>
      </c>
      <c r="B60" s="5" t="n">
        <v>171002</v>
      </c>
      <c r="D60" s="5" t="n">
        <v>171002</v>
      </c>
    </row>
    <row r="61" spans="1:8">
      <c r="A61" s="4" t="s">
        <v>144</v>
      </c>
      <c r="B61" s="5" t="n">
        <v>-412875</v>
      </c>
      <c r="E61" s="5" t="n">
        <v>-412875</v>
      </c>
    </row>
    <row r="62" spans="1:8">
      <c r="A62" s="4" t="s">
        <v>145</v>
      </c>
      <c r="B62" s="5" t="n">
        <v>-532925</v>
      </c>
      <c r="E62" s="5" t="n">
        <v>-532925</v>
      </c>
    </row>
    <row r="63" spans="1:8">
      <c r="A63" s="4" t="s">
        <v>166</v>
      </c>
      <c r="B63" s="5" t="n">
        <v>-285534</v>
      </c>
      <c r="F63" s="5" t="n">
        <v>-285534</v>
      </c>
    </row>
    <row r="64" spans="1:8">
      <c r="A64" s="4" t="s">
        <v>118</v>
      </c>
      <c r="B64" s="5" t="n">
        <v>-629765</v>
      </c>
      <c r="E64" s="5" t="n">
        <v>-427436</v>
      </c>
      <c r="F64" s="5" t="n">
        <v>-202329</v>
      </c>
    </row>
    <row r="65" spans="1:8">
      <c r="A65" s="4" t="s">
        <v>162</v>
      </c>
      <c r="C65" s="5" t="n">
        <v>40346906</v>
      </c>
      <c r="G65" s="5" t="n">
        <v>419859</v>
      </c>
    </row>
    <row r="66" spans="1:8">
      <c r="A66" s="4" t="s">
        <v>163</v>
      </c>
      <c r="B66" s="6" t="n">
        <v>21380055</v>
      </c>
      <c r="C66" s="6" t="n">
        <v>40347</v>
      </c>
      <c r="D66" s="6" t="n">
        <v>75599525</v>
      </c>
      <c r="E66" s="6" t="n">
        <v>-55105156</v>
      </c>
      <c r="F66" s="6" t="n">
        <v>844919</v>
      </c>
      <c r="G66" s="6" t="n">
        <v>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9</v>
      </c>
      <c r="B1" s="2" t="s">
        <v>99</v>
      </c>
    </row>
    <row r="2" spans="1:3">
      <c r="B2" s="2" t="s">
        <v>610</v>
      </c>
      <c r="C2" s="2" t="s">
        <v>611</v>
      </c>
    </row>
    <row r="3" spans="1:3">
      <c r="A3" s="3" t="s">
        <v>612</v>
      </c>
    </row>
    <row r="4" spans="1:3">
      <c r="A4" s="4" t="s">
        <v>613</v>
      </c>
      <c r="B4" s="6" t="n">
        <v>-108557</v>
      </c>
      <c r="C4" s="6" t="n">
        <v>695941</v>
      </c>
    </row>
    <row r="5" spans="1:3">
      <c r="A5" s="4" t="s">
        <v>614</v>
      </c>
    </row>
    <row r="6" spans="1:3">
      <c r="A6" s="3" t="s">
        <v>612</v>
      </c>
    </row>
    <row r="7" spans="1:3">
      <c r="A7" s="4" t="s">
        <v>615</v>
      </c>
      <c r="B7" s="9" t="n">
        <v>54.4</v>
      </c>
      <c r="C7" s="9" t="n">
        <v>48.78</v>
      </c>
    </row>
    <row r="8" spans="1:3">
      <c r="A8" s="4" t="s">
        <v>616</v>
      </c>
      <c r="B8" s="5" t="n">
        <v>150</v>
      </c>
      <c r="C8" s="5" t="n">
        <v>60</v>
      </c>
    </row>
    <row r="9" spans="1:3">
      <c r="A9" s="4" t="s">
        <v>613</v>
      </c>
      <c r="B9" s="6" t="n">
        <v>-216400</v>
      </c>
      <c r="C9" s="6" t="n">
        <v>-1048400</v>
      </c>
    </row>
    <row r="10" spans="1:3">
      <c r="A10" s="4" t="s">
        <v>614</v>
      </c>
    </row>
    <row r="11" spans="1:3">
      <c r="A11" s="3" t="s">
        <v>612</v>
      </c>
    </row>
    <row r="12" spans="1:3">
      <c r="A12" s="4" t="s">
        <v>615</v>
      </c>
      <c r="B12" s="9" t="n">
        <v>79.08</v>
      </c>
      <c r="C12" s="9" t="n">
        <v>68.69</v>
      </c>
    </row>
    <row r="13" spans="1:3">
      <c r="A13" s="4" t="s">
        <v>616</v>
      </c>
      <c r="B13" s="5" t="n">
        <v>150</v>
      </c>
      <c r="C13" s="5" t="n">
        <v>60</v>
      </c>
    </row>
    <row r="14" spans="1:3">
      <c r="A14" s="4" t="s">
        <v>613</v>
      </c>
      <c r="B14" s="6" t="n">
        <v>265020</v>
      </c>
      <c r="C14" s="6" t="n">
        <v>1097124</v>
      </c>
    </row>
    <row r="15" spans="1:3">
      <c r="A15" s="4" t="s">
        <v>617</v>
      </c>
    </row>
    <row r="16" spans="1:3">
      <c r="A16" s="3" t="s">
        <v>612</v>
      </c>
    </row>
    <row r="17" spans="1:3">
      <c r="A17" s="4" t="s">
        <v>615</v>
      </c>
      <c r="B17" s="9" t="n">
        <v>81.45</v>
      </c>
      <c r="C17" s="9" t="n">
        <v>70.42</v>
      </c>
    </row>
    <row r="18" spans="1:3">
      <c r="A18" s="4" t="s">
        <v>616</v>
      </c>
      <c r="B18" s="5" t="n">
        <v>45</v>
      </c>
      <c r="C18" s="5" t="n">
        <v>69</v>
      </c>
    </row>
    <row r="19" spans="1:3">
      <c r="A19" s="4" t="s">
        <v>613</v>
      </c>
      <c r="B19" s="6" t="n">
        <v>-157177</v>
      </c>
      <c r="C19" s="6" t="n">
        <v>394317</v>
      </c>
    </row>
    <row r="20" spans="1:3">
      <c r="A20" s="4" t="s">
        <v>617</v>
      </c>
    </row>
    <row r="21" spans="1:3">
      <c r="A21" s="3" t="s">
        <v>612</v>
      </c>
    </row>
    <row r="22" spans="1:3">
      <c r="A22" s="4" t="s">
        <v>615</v>
      </c>
      <c r="C22" s="9" t="n">
        <v>45.41</v>
      </c>
    </row>
    <row r="23" spans="1:3">
      <c r="A23" s="4" t="s">
        <v>616</v>
      </c>
      <c r="C23" s="5" t="n">
        <v>30</v>
      </c>
    </row>
    <row r="24" spans="1:3">
      <c r="A24" s="4" t="s">
        <v>613</v>
      </c>
      <c r="C24" s="6" t="n">
        <v>252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100</v>
      </c>
    </row>
    <row r="2" spans="1:3">
      <c r="A2" s="3" t="s">
        <v>612</v>
      </c>
    </row>
    <row r="3" spans="1:3">
      <c r="A3" s="4" t="s">
        <v>613</v>
      </c>
      <c r="B3" s="6" t="n">
        <v>-108557</v>
      </c>
      <c r="C3" s="6" t="n">
        <v>695941</v>
      </c>
    </row>
    <row r="4" spans="1:3">
      <c r="A4" s="4" t="s">
        <v>619</v>
      </c>
    </row>
    <row r="5" spans="1:3">
      <c r="A5" s="3" t="s">
        <v>612</v>
      </c>
    </row>
    <row r="6" spans="1:3">
      <c r="A6" s="4" t="s">
        <v>613</v>
      </c>
      <c r="B6" s="5" t="n">
        <v>48620</v>
      </c>
      <c r="C6" s="5" t="n">
        <v>48724</v>
      </c>
    </row>
    <row r="7" spans="1:3">
      <c r="A7" s="4" t="s">
        <v>620</v>
      </c>
    </row>
    <row r="8" spans="1:3">
      <c r="A8" s="3" t="s">
        <v>612</v>
      </c>
    </row>
    <row r="9" spans="1:3">
      <c r="A9" s="4" t="s">
        <v>613</v>
      </c>
      <c r="B9" s="6" t="n">
        <v>-157177</v>
      </c>
      <c r="C9" s="6" t="n">
        <v>6472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1</v>
      </c>
      <c r="B1" s="2" t="s">
        <v>99</v>
      </c>
      <c r="D1" s="2" t="s">
        <v>1</v>
      </c>
    </row>
    <row r="2" spans="1:5">
      <c r="B2" s="2" t="s">
        <v>2</v>
      </c>
      <c r="C2" s="2" t="s">
        <v>100</v>
      </c>
      <c r="D2" s="2" t="s">
        <v>2</v>
      </c>
      <c r="E2" s="2" t="s">
        <v>100</v>
      </c>
    </row>
    <row r="3" spans="1:5">
      <c r="A3" s="3" t="s">
        <v>240</v>
      </c>
    </row>
    <row r="4" spans="1:5">
      <c r="A4" s="4" t="s">
        <v>176</v>
      </c>
      <c r="B4" s="6" t="n">
        <v>310011</v>
      </c>
      <c r="C4" s="6" t="n">
        <v>755685</v>
      </c>
      <c r="D4" s="6" t="n">
        <v>1069778</v>
      </c>
      <c r="E4" s="6" t="n">
        <v>12120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21"/>
    <col customWidth="1" max="3" min="3" width="40"/>
    <col customWidth="1" max="4" min="4" width="21"/>
  </cols>
  <sheetData>
    <row r="1" spans="1:4">
      <c r="A1" s="1" t="s">
        <v>622</v>
      </c>
      <c r="B1" s="2" t="s">
        <v>99</v>
      </c>
      <c r="C1" s="2" t="s">
        <v>1</v>
      </c>
    </row>
    <row r="2" spans="1:4">
      <c r="B2" s="2" t="s">
        <v>168</v>
      </c>
      <c r="C2" s="2" t="s">
        <v>623</v>
      </c>
      <c r="D2" s="2" t="s">
        <v>624</v>
      </c>
    </row>
    <row r="3" spans="1:4">
      <c r="A3" s="3" t="s">
        <v>315</v>
      </c>
    </row>
    <row r="4" spans="1:4">
      <c r="A4" s="4" t="s">
        <v>625</v>
      </c>
      <c r="B4" s="6" t="n">
        <v>47075</v>
      </c>
      <c r="C4" s="6" t="n">
        <v>74793</v>
      </c>
    </row>
    <row r="5" spans="1:4">
      <c r="A5" s="4" t="s">
        <v>626</v>
      </c>
      <c r="B5" s="6" t="n">
        <v>1600000</v>
      </c>
      <c r="C5" s="5" t="n">
        <v>3100000</v>
      </c>
    </row>
    <row r="6" spans="1:4">
      <c r="A6" s="4" t="s">
        <v>409</v>
      </c>
      <c r="C6" s="6" t="n">
        <v>61638</v>
      </c>
    </row>
    <row r="7" spans="1:4">
      <c r="A7" s="4" t="s">
        <v>627</v>
      </c>
      <c r="C7" s="5" t="n">
        <v>2</v>
      </c>
    </row>
    <row r="8" spans="1:4">
      <c r="A8" s="4" t="s">
        <v>317</v>
      </c>
    </row>
    <row r="9" spans="1:4">
      <c r="A9" s="3" t="s">
        <v>315</v>
      </c>
    </row>
    <row r="10" spans="1:4">
      <c r="A10" s="4" t="s">
        <v>628</v>
      </c>
      <c r="D10" s="6" t="n">
        <v>37800000</v>
      </c>
    </row>
    <row r="11" spans="1:4">
      <c r="A11" s="4" t="s">
        <v>629</v>
      </c>
      <c r="C11" s="6" t="n">
        <v>1000000</v>
      </c>
    </row>
    <row r="12" spans="1:4">
      <c r="A12" s="4" t="s">
        <v>630</v>
      </c>
    </row>
    <row r="13" spans="1:4">
      <c r="A13" s="3" t="s">
        <v>315</v>
      </c>
    </row>
    <row r="14" spans="1:4">
      <c r="A14" s="4" t="s">
        <v>631</v>
      </c>
      <c r="B14" s="4" t="s">
        <v>632</v>
      </c>
      <c r="C14" s="4" t="s">
        <v>632</v>
      </c>
    </row>
    <row r="15" spans="1:4">
      <c r="A15" s="4" t="s">
        <v>633</v>
      </c>
    </row>
    <row r="16" spans="1:4">
      <c r="A16" s="3" t="s">
        <v>315</v>
      </c>
    </row>
    <row r="17" spans="1:4">
      <c r="A17" s="4" t="s">
        <v>631</v>
      </c>
      <c r="B17" s="4" t="s">
        <v>634</v>
      </c>
      <c r="C17" s="4" t="s">
        <v>634</v>
      </c>
    </row>
    <row r="18" spans="1:4">
      <c r="A18" s="4" t="s">
        <v>635</v>
      </c>
    </row>
    <row r="19" spans="1:4">
      <c r="A19" s="3" t="s">
        <v>315</v>
      </c>
    </row>
    <row r="20" spans="1:4">
      <c r="A20" s="4" t="s">
        <v>631</v>
      </c>
      <c r="B20" s="4" t="s">
        <v>425</v>
      </c>
      <c r="C20" s="4" t="s">
        <v>425</v>
      </c>
    </row>
    <row r="21" spans="1:4">
      <c r="A21" s="4" t="s">
        <v>636</v>
      </c>
      <c r="C21" s="5" t="n">
        <v>2</v>
      </c>
    </row>
    <row r="22" spans="1:4">
      <c r="A22" s="4" t="s">
        <v>637</v>
      </c>
      <c r="C22" s="4" t="s">
        <v>6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3"/>
    <col customWidth="1" max="2" min="2" width="21"/>
  </cols>
  <sheetData>
    <row r="1" spans="1:2">
      <c r="A1" s="1" t="s">
        <v>638</v>
      </c>
      <c r="B1" s="2" t="s">
        <v>168</v>
      </c>
    </row>
    <row r="2" spans="1:2">
      <c r="A2" s="3" t="s">
        <v>639</v>
      </c>
    </row>
    <row r="3" spans="1:2">
      <c r="A3" s="4" t="s">
        <v>500</v>
      </c>
      <c r="B3" s="6" t="n">
        <v>6143000</v>
      </c>
    </row>
    <row r="4" spans="1:2">
      <c r="A4" s="4" t="s">
        <v>501</v>
      </c>
      <c r="B4" s="5" t="n">
        <v>5579842</v>
      </c>
    </row>
    <row r="5" spans="1:2">
      <c r="A5" s="4" t="s">
        <v>502</v>
      </c>
      <c r="B5" s="5" t="n">
        <v>4786258</v>
      </c>
    </row>
    <row r="6" spans="1:2">
      <c r="A6" s="4" t="s">
        <v>503</v>
      </c>
      <c r="B6" s="5" t="n">
        <v>4393363</v>
      </c>
    </row>
    <row r="7" spans="1:2">
      <c r="A7" s="4" t="s">
        <v>504</v>
      </c>
      <c r="B7" s="5" t="n">
        <v>4360417</v>
      </c>
    </row>
    <row r="8" spans="1:2">
      <c r="A8" s="4" t="s">
        <v>505</v>
      </c>
      <c r="B8" s="5" t="n">
        <v>38080115</v>
      </c>
    </row>
    <row r="9" spans="1:2">
      <c r="A9" s="4" t="s">
        <v>640</v>
      </c>
      <c r="B9" s="5" t="n">
        <v>63342995</v>
      </c>
    </row>
    <row r="10" spans="1:2">
      <c r="A10" s="4" t="s">
        <v>641</v>
      </c>
      <c r="B10" s="5" t="n">
        <v>-26431650</v>
      </c>
    </row>
    <row r="11" spans="1:2">
      <c r="A11" s="4" t="s">
        <v>642</v>
      </c>
      <c r="B11" s="5" t="n">
        <v>36911345</v>
      </c>
    </row>
    <row r="12" spans="1:2">
      <c r="A12" s="4" t="s">
        <v>643</v>
      </c>
    </row>
    <row r="13" spans="1:2">
      <c r="A13" s="3" t="s">
        <v>639</v>
      </c>
    </row>
    <row r="14" spans="1:2">
      <c r="A14" s="4" t="s">
        <v>500</v>
      </c>
      <c r="B14" s="5" t="n">
        <v>767133</v>
      </c>
    </row>
    <row r="15" spans="1:2">
      <c r="A15" s="4" t="s">
        <v>501</v>
      </c>
      <c r="B15" s="5" t="n">
        <v>541970</v>
      </c>
    </row>
    <row r="16" spans="1:2">
      <c r="A16" s="4" t="s">
        <v>502</v>
      </c>
      <c r="B16" s="5" t="n">
        <v>413512</v>
      </c>
    </row>
    <row r="17" spans="1:2">
      <c r="A17" s="4" t="s">
        <v>503</v>
      </c>
      <c r="B17" s="5" t="n">
        <v>324000</v>
      </c>
    </row>
    <row r="18" spans="1:2">
      <c r="A18" s="4" t="s">
        <v>504</v>
      </c>
      <c r="B18" s="5" t="n">
        <v>300000</v>
      </c>
    </row>
    <row r="19" spans="1:2">
      <c r="A19" s="4" t="s">
        <v>505</v>
      </c>
      <c r="B19" s="5" t="n">
        <v>2525000</v>
      </c>
    </row>
    <row r="20" spans="1:2">
      <c r="A20" s="4" t="s">
        <v>640</v>
      </c>
      <c r="B20" s="5" t="n">
        <v>4871615</v>
      </c>
    </row>
    <row r="21" spans="1:2">
      <c r="A21" s="4" t="s">
        <v>641</v>
      </c>
      <c r="B21" s="5" t="n">
        <v>-1803111</v>
      </c>
    </row>
    <row r="22" spans="1:2">
      <c r="A22" s="4" t="s">
        <v>642</v>
      </c>
      <c r="B22" s="5" t="n">
        <v>3068504</v>
      </c>
    </row>
    <row r="23" spans="1:2">
      <c r="A23" s="4" t="s">
        <v>644</v>
      </c>
    </row>
    <row r="24" spans="1:2">
      <c r="A24" s="3" t="s">
        <v>639</v>
      </c>
    </row>
    <row r="25" spans="1:2">
      <c r="A25" s="4" t="s">
        <v>500</v>
      </c>
      <c r="B25" s="5" t="n">
        <v>161539</v>
      </c>
    </row>
    <row r="26" spans="1:2">
      <c r="A26" s="4" t="s">
        <v>501</v>
      </c>
      <c r="B26" s="5" t="n">
        <v>161539</v>
      </c>
    </row>
    <row r="27" spans="1:2">
      <c r="A27" s="4" t="s">
        <v>502</v>
      </c>
      <c r="B27" s="5" t="n">
        <v>107723</v>
      </c>
    </row>
    <row r="28" spans="1:2">
      <c r="A28" s="4" t="s">
        <v>503</v>
      </c>
      <c r="B28" s="5" t="n">
        <v>0</v>
      </c>
    </row>
    <row r="29" spans="1:2">
      <c r="A29" s="4" t="s">
        <v>504</v>
      </c>
      <c r="B29" s="5" t="n">
        <v>0</v>
      </c>
    </row>
    <row r="30" spans="1:2">
      <c r="A30" s="4" t="s">
        <v>505</v>
      </c>
      <c r="B30" s="5" t="n">
        <v>0</v>
      </c>
    </row>
    <row r="31" spans="1:2">
      <c r="A31" s="4" t="s">
        <v>640</v>
      </c>
      <c r="B31" s="5" t="n">
        <v>430801</v>
      </c>
    </row>
    <row r="32" spans="1:2">
      <c r="A32" s="4" t="s">
        <v>641</v>
      </c>
      <c r="B32" s="5" t="n">
        <v>-33654</v>
      </c>
    </row>
    <row r="33" spans="1:2">
      <c r="A33" s="4" t="s">
        <v>642</v>
      </c>
      <c r="B33" s="5" t="n">
        <v>397147</v>
      </c>
    </row>
    <row r="34" spans="1:2">
      <c r="A34" s="4" t="s">
        <v>635</v>
      </c>
    </row>
    <row r="35" spans="1:2">
      <c r="A35" s="3" t="s">
        <v>639</v>
      </c>
    </row>
    <row r="36" spans="1:2">
      <c r="A36" s="4" t="s">
        <v>500</v>
      </c>
      <c r="B36" s="5" t="n">
        <v>4060417</v>
      </c>
    </row>
    <row r="37" spans="1:2">
      <c r="A37" s="4" t="s">
        <v>501</v>
      </c>
      <c r="B37" s="5" t="n">
        <v>4060417</v>
      </c>
    </row>
    <row r="38" spans="1:2">
      <c r="A38" s="4" t="s">
        <v>502</v>
      </c>
      <c r="B38" s="5" t="n">
        <v>4060417</v>
      </c>
    </row>
    <row r="39" spans="1:2">
      <c r="A39" s="4" t="s">
        <v>503</v>
      </c>
      <c r="B39" s="5" t="n">
        <v>4060417</v>
      </c>
    </row>
    <row r="40" spans="1:2">
      <c r="A40" s="4" t="s">
        <v>504</v>
      </c>
      <c r="B40" s="5" t="n">
        <v>4060417</v>
      </c>
    </row>
    <row r="41" spans="1:2">
      <c r="A41" s="4" t="s">
        <v>505</v>
      </c>
      <c r="B41" s="5" t="n">
        <v>35555115</v>
      </c>
    </row>
    <row r="42" spans="1:2">
      <c r="A42" s="4" t="s">
        <v>640</v>
      </c>
      <c r="B42" s="5" t="n">
        <v>55857200</v>
      </c>
    </row>
    <row r="43" spans="1:2">
      <c r="A43" s="4" t="s">
        <v>641</v>
      </c>
      <c r="B43" s="5" t="n">
        <v>-24431399</v>
      </c>
    </row>
    <row r="44" spans="1:2">
      <c r="A44" s="4" t="s">
        <v>642</v>
      </c>
      <c r="B44" s="5" t="n">
        <v>31425801</v>
      </c>
    </row>
    <row r="45" spans="1:2">
      <c r="A45" s="4" t="s">
        <v>645</v>
      </c>
    </row>
    <row r="46" spans="1:2">
      <c r="A46" s="3" t="s">
        <v>639</v>
      </c>
    </row>
    <row r="47" spans="1:2">
      <c r="A47" s="4" t="s">
        <v>500</v>
      </c>
      <c r="B47" s="5" t="n">
        <v>1153911</v>
      </c>
    </row>
    <row r="48" spans="1:2">
      <c r="A48" s="4" t="s">
        <v>501</v>
      </c>
      <c r="B48" s="5" t="n">
        <v>815916</v>
      </c>
    </row>
    <row r="49" spans="1:2">
      <c r="A49" s="4" t="s">
        <v>502</v>
      </c>
      <c r="B49" s="5" t="n">
        <v>204606</v>
      </c>
    </row>
    <row r="50" spans="1:2">
      <c r="A50" s="4" t="s">
        <v>503</v>
      </c>
      <c r="B50" s="5" t="n">
        <v>8946</v>
      </c>
    </row>
    <row r="51" spans="1:2">
      <c r="A51" s="4" t="s">
        <v>504</v>
      </c>
      <c r="B51" s="5" t="n">
        <v>0</v>
      </c>
    </row>
    <row r="52" spans="1:2">
      <c r="A52" s="4" t="s">
        <v>505</v>
      </c>
      <c r="B52" s="5" t="n">
        <v>0</v>
      </c>
    </row>
    <row r="53" spans="1:2">
      <c r="A53" s="4" t="s">
        <v>640</v>
      </c>
      <c r="B53" s="5" t="n">
        <v>2183379</v>
      </c>
    </row>
    <row r="54" spans="1:2">
      <c r="A54" s="4" t="s">
        <v>641</v>
      </c>
      <c r="B54" s="5" t="n">
        <v>-163486</v>
      </c>
    </row>
    <row r="55" spans="1:2">
      <c r="A55" s="4" t="s">
        <v>642</v>
      </c>
      <c r="B55" s="6" t="n">
        <v>2019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46</v>
      </c>
      <c r="B1" s="2" t="s">
        <v>2</v>
      </c>
    </row>
    <row r="2" spans="1:2">
      <c r="A2" s="4" t="s">
        <v>647</v>
      </c>
    </row>
    <row r="3" spans="1:2">
      <c r="A3" s="3" t="s">
        <v>639</v>
      </c>
    </row>
    <row r="4" spans="1:2">
      <c r="A4" s="4" t="s">
        <v>648</v>
      </c>
      <c r="B4" s="4" t="s">
        <v>649</v>
      </c>
    </row>
    <row r="5" spans="1:2">
      <c r="A5" s="4" t="s">
        <v>650</v>
      </c>
      <c r="B5" s="4" t="s">
        <v>651</v>
      </c>
    </row>
    <row r="6" spans="1:2">
      <c r="A6" s="4" t="s">
        <v>652</v>
      </c>
    </row>
    <row r="7" spans="1:2">
      <c r="A7" s="3" t="s">
        <v>639</v>
      </c>
    </row>
    <row r="8" spans="1:2">
      <c r="A8" s="4" t="s">
        <v>648</v>
      </c>
      <c r="B8" s="4" t="s">
        <v>653</v>
      </c>
    </row>
    <row r="9" spans="1:2">
      <c r="A9" s="4" t="s">
        <v>650</v>
      </c>
      <c r="B9" s="4" t="s">
        <v>350</v>
      </c>
    </row>
    <row r="10" spans="1:2">
      <c r="A10" s="4" t="s">
        <v>654</v>
      </c>
    </row>
    <row r="11" spans="1:2">
      <c r="A11" s="3" t="s">
        <v>639</v>
      </c>
    </row>
    <row r="12" spans="1:2">
      <c r="A12" s="4" t="s">
        <v>648</v>
      </c>
      <c r="B12" s="4" t="s">
        <v>655</v>
      </c>
    </row>
    <row r="13" spans="1:2">
      <c r="A13" s="4" t="s">
        <v>650</v>
      </c>
      <c r="B13" s="4" t="s">
        <v>656</v>
      </c>
    </row>
    <row r="14" spans="1:2">
      <c r="A14" s="4" t="s">
        <v>657</v>
      </c>
    </row>
    <row r="15" spans="1:2">
      <c r="A15" s="3" t="s">
        <v>639</v>
      </c>
    </row>
    <row r="16" spans="1:2">
      <c r="A16" s="4" t="s">
        <v>648</v>
      </c>
      <c r="B16" s="4" t="s">
        <v>658</v>
      </c>
    </row>
    <row r="17" spans="1:2">
      <c r="A17" s="4" t="s">
        <v>650</v>
      </c>
      <c r="B17" s="4" t="s">
        <v>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659</v>
      </c>
      <c r="B1" s="2" t="s">
        <v>660</v>
      </c>
      <c r="C1" s="2" t="s">
        <v>661</v>
      </c>
      <c r="D1" s="2" t="s">
        <v>2</v>
      </c>
      <c r="E1" s="2" t="s">
        <v>100</v>
      </c>
      <c r="F1" s="2" t="s">
        <v>2</v>
      </c>
      <c r="G1" s="2" t="s">
        <v>100</v>
      </c>
    </row>
    <row r="2" spans="1:7">
      <c r="A2" s="3" t="s">
        <v>662</v>
      </c>
    </row>
    <row r="3" spans="1:7">
      <c r="A3" s="4" t="s">
        <v>148</v>
      </c>
      <c r="F3" s="5" t="n">
        <v>75925</v>
      </c>
      <c r="G3" s="5" t="n">
        <v>241</v>
      </c>
    </row>
    <row r="4" spans="1:7">
      <c r="A4" s="4" t="s">
        <v>663</v>
      </c>
    </row>
    <row r="5" spans="1:7">
      <c r="A5" s="3" t="s">
        <v>662</v>
      </c>
    </row>
    <row r="6" spans="1:7">
      <c r="A6" s="4" t="s">
        <v>664</v>
      </c>
      <c r="C6" s="5" t="n">
        <v>55711</v>
      </c>
    </row>
    <row r="7" spans="1:7">
      <c r="A7" s="4" t="s">
        <v>665</v>
      </c>
      <c r="C7" s="5" t="n">
        <v>55711</v>
      </c>
    </row>
    <row r="8" spans="1:7">
      <c r="A8" s="4" t="s">
        <v>666</v>
      </c>
    </row>
    <row r="9" spans="1:7">
      <c r="A9" s="3" t="s">
        <v>662</v>
      </c>
    </row>
    <row r="10" spans="1:7">
      <c r="A10" s="4" t="s">
        <v>667</v>
      </c>
      <c r="C10" s="5" t="n">
        <v>153956</v>
      </c>
    </row>
    <row r="11" spans="1:7">
      <c r="A11" s="4" t="s">
        <v>668</v>
      </c>
    </row>
    <row r="12" spans="1:7">
      <c r="A12" s="3" t="s">
        <v>662</v>
      </c>
    </row>
    <row r="13" spans="1:7">
      <c r="A13" s="4" t="s">
        <v>664</v>
      </c>
      <c r="C13" s="5" t="n">
        <v>153956</v>
      </c>
    </row>
    <row r="14" spans="1:7">
      <c r="A14" s="4" t="s">
        <v>665</v>
      </c>
      <c r="C14" s="5" t="n">
        <v>153956</v>
      </c>
    </row>
    <row r="15" spans="1:7">
      <c r="A15" s="4" t="s">
        <v>132</v>
      </c>
    </row>
    <row r="16" spans="1:7">
      <c r="A16" s="3" t="s">
        <v>662</v>
      </c>
    </row>
    <row r="17" spans="1:7">
      <c r="A17" s="4" t="s">
        <v>148</v>
      </c>
      <c r="D17" s="5" t="n">
        <v>75925</v>
      </c>
      <c r="E17" s="5" t="n">
        <v>241</v>
      </c>
    </row>
    <row r="18" spans="1:7">
      <c r="A18" s="4" t="s">
        <v>669</v>
      </c>
    </row>
    <row r="19" spans="1:7">
      <c r="A19" s="3" t="s">
        <v>662</v>
      </c>
    </row>
    <row r="20" spans="1:7">
      <c r="A20" s="4" t="s">
        <v>148</v>
      </c>
      <c r="B20" s="5"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671</v>
      </c>
      <c r="C1" s="2" t="s">
        <v>672</v>
      </c>
    </row>
    <row r="2" spans="1:3">
      <c r="A2" s="4" t="s">
        <v>673</v>
      </c>
    </row>
    <row r="3" spans="1:3">
      <c r="A3" s="3" t="s">
        <v>662</v>
      </c>
    </row>
    <row r="4" spans="1:3">
      <c r="A4" s="4" t="s">
        <v>674</v>
      </c>
      <c r="B4" s="4" t="s">
        <v>675</v>
      </c>
    </row>
    <row r="5" spans="1:3">
      <c r="A5" s="4" t="s">
        <v>33</v>
      </c>
      <c r="B5" s="6" t="n">
        <v>13500000</v>
      </c>
    </row>
    <row r="6" spans="1:3">
      <c r="A6" s="4" t="s">
        <v>676</v>
      </c>
    </row>
    <row r="7" spans="1:3">
      <c r="A7" s="3" t="s">
        <v>662</v>
      </c>
    </row>
    <row r="8" spans="1:3">
      <c r="A8" s="4" t="s">
        <v>677</v>
      </c>
      <c r="C8" s="6" t="n">
        <v>22666667</v>
      </c>
    </row>
    <row r="9" spans="1:3">
      <c r="A9" s="4" t="s">
        <v>678</v>
      </c>
    </row>
    <row r="10" spans="1:3">
      <c r="A10" s="3" t="s">
        <v>662</v>
      </c>
    </row>
    <row r="11" spans="1:3">
      <c r="A11" s="4" t="s">
        <v>679</v>
      </c>
      <c r="C11" s="5" t="n">
        <v>21667</v>
      </c>
    </row>
    <row r="12" spans="1:3">
      <c r="A12" s="4" t="s">
        <v>680</v>
      </c>
    </row>
    <row r="13" spans="1:3">
      <c r="A13" s="3" t="s">
        <v>662</v>
      </c>
    </row>
    <row r="14" spans="1:3">
      <c r="A14" s="4" t="s">
        <v>679</v>
      </c>
      <c r="C14" s="5" t="n">
        <v>1000</v>
      </c>
    </row>
    <row r="15" spans="1:3">
      <c r="A15" s="4" t="s">
        <v>681</v>
      </c>
    </row>
    <row r="16" spans="1:3">
      <c r="A16" s="3" t="s">
        <v>662</v>
      </c>
    </row>
    <row r="17" spans="1:3">
      <c r="A17" s="4" t="s">
        <v>682</v>
      </c>
      <c r="C17" s="5" t="n">
        <v>1000</v>
      </c>
    </row>
    <row r="18" spans="1:3">
      <c r="A18" s="4" t="s">
        <v>683</v>
      </c>
      <c r="C18" s="6" t="n">
        <v>1000000</v>
      </c>
    </row>
    <row r="19" spans="1:3">
      <c r="A19" s="4" t="s">
        <v>684</v>
      </c>
    </row>
    <row r="20" spans="1:3">
      <c r="A20" s="3" t="s">
        <v>662</v>
      </c>
    </row>
    <row r="21" spans="1:3">
      <c r="A21" s="4" t="s">
        <v>682</v>
      </c>
      <c r="C21" s="5" t="n">
        <v>3000</v>
      </c>
    </row>
    <row r="22" spans="1:3">
      <c r="A22" s="4" t="s">
        <v>683</v>
      </c>
      <c r="C22" s="6" t="n">
        <v>3000000</v>
      </c>
    </row>
    <row r="23" spans="1:3">
      <c r="A23" s="4" t="s">
        <v>685</v>
      </c>
      <c r="C23" s="6" t="n">
        <v>850000</v>
      </c>
    </row>
    <row r="24" spans="1:3">
      <c r="A24" s="4" t="s">
        <v>686</v>
      </c>
    </row>
    <row r="25" spans="1:3">
      <c r="A25" s="3" t="s">
        <v>662</v>
      </c>
    </row>
    <row r="26" spans="1:3">
      <c r="A26" s="4" t="s">
        <v>674</v>
      </c>
      <c r="C26" s="4" t="s">
        <v>687</v>
      </c>
    </row>
    <row r="27" spans="1:3">
      <c r="A27" s="4" t="s">
        <v>688</v>
      </c>
    </row>
    <row r="28" spans="1:3">
      <c r="A28" s="3" t="s">
        <v>662</v>
      </c>
    </row>
    <row r="29" spans="1:3">
      <c r="A29" s="4" t="s">
        <v>674</v>
      </c>
      <c r="B29" s="4" t="s">
        <v>476</v>
      </c>
    </row>
    <row r="30" spans="1:3">
      <c r="A30" s="4" t="s">
        <v>689</v>
      </c>
    </row>
    <row r="31" spans="1:3">
      <c r="A31" s="3" t="s">
        <v>662</v>
      </c>
    </row>
    <row r="32" spans="1:3">
      <c r="A32" s="4" t="s">
        <v>690</v>
      </c>
      <c r="C32" s="6" t="n">
        <v>226000</v>
      </c>
    </row>
    <row r="33" spans="1:3">
      <c r="A33" s="4" t="s">
        <v>691</v>
      </c>
    </row>
    <row r="34" spans="1:3">
      <c r="A34" s="3" t="s">
        <v>662</v>
      </c>
    </row>
    <row r="35" spans="1:3">
      <c r="A35" s="4" t="s">
        <v>690</v>
      </c>
      <c r="C35" s="5" t="n">
        <v>3400000</v>
      </c>
    </row>
    <row r="36" spans="1:3">
      <c r="A36" s="4" t="s">
        <v>692</v>
      </c>
    </row>
    <row r="37" spans="1:3">
      <c r="A37" s="3" t="s">
        <v>662</v>
      </c>
    </row>
    <row r="38" spans="1:3">
      <c r="A38" s="4" t="s">
        <v>690</v>
      </c>
      <c r="C38" s="6" t="n">
        <v>4000000</v>
      </c>
    </row>
    <row r="39" spans="1:3">
      <c r="A39" s="4" t="s">
        <v>693</v>
      </c>
    </row>
    <row r="40" spans="1:3">
      <c r="A40" s="3" t="s">
        <v>662</v>
      </c>
    </row>
    <row r="41" spans="1:3">
      <c r="A41" s="4" t="s">
        <v>694</v>
      </c>
      <c r="B41" s="5" t="n">
        <v>1500000</v>
      </c>
    </row>
    <row r="42" spans="1:3">
      <c r="A42" s="4" t="s">
        <v>695</v>
      </c>
      <c r="B42" s="5" t="n">
        <v>1500000</v>
      </c>
    </row>
    <row r="43" spans="1:3">
      <c r="A43" s="4" t="s">
        <v>696</v>
      </c>
      <c r="B43" s="6" t="n">
        <v>2220000</v>
      </c>
    </row>
    <row r="44" spans="1:3">
      <c r="A44" s="4" t="s">
        <v>697</v>
      </c>
      <c r="B44" s="8" t="n">
        <v>1.48</v>
      </c>
    </row>
    <row r="45" spans="1:3">
      <c r="A45" s="4" t="s">
        <v>698</v>
      </c>
      <c r="B45" s="8" t="n">
        <v>2.25</v>
      </c>
    </row>
    <row r="46" spans="1:3">
      <c r="A46" s="4" t="s">
        <v>699</v>
      </c>
      <c r="B46" s="4" t="s">
        <v>700</v>
      </c>
    </row>
    <row r="47" spans="1:3">
      <c r="A47" s="4" t="s">
        <v>701</v>
      </c>
      <c r="B47" s="4" t="s">
        <v>702</v>
      </c>
    </row>
    <row r="48" spans="1:3">
      <c r="A48" s="4" t="s">
        <v>703</v>
      </c>
      <c r="B48" s="4" t="s">
        <v>704</v>
      </c>
    </row>
    <row r="49" spans="1:3">
      <c r="A49" s="4" t="s">
        <v>705</v>
      </c>
    </row>
    <row r="50" spans="1:3">
      <c r="A50" s="3" t="s">
        <v>662</v>
      </c>
    </row>
    <row r="51" spans="1:3">
      <c r="A51" s="4" t="s">
        <v>706</v>
      </c>
      <c r="B51" s="4" t="s">
        <v>707</v>
      </c>
    </row>
    <row r="52" spans="1:3">
      <c r="A52" s="4" t="s">
        <v>708</v>
      </c>
    </row>
    <row r="53" spans="1:3">
      <c r="A53" s="3" t="s">
        <v>662</v>
      </c>
    </row>
    <row r="54" spans="1:3">
      <c r="A54" s="4" t="s">
        <v>694</v>
      </c>
      <c r="B54" s="5" t="n">
        <v>300000</v>
      </c>
    </row>
    <row r="55" spans="1:3">
      <c r="A55" s="4" t="s">
        <v>699</v>
      </c>
      <c r="B55" s="4" t="s">
        <v>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7</v>
      </c>
      <c r="B1" s="2" t="s">
        <v>1</v>
      </c>
    </row>
    <row r="2" spans="1:3">
      <c r="B2" s="2" t="s">
        <v>168</v>
      </c>
      <c r="C2" s="2" t="s">
        <v>169</v>
      </c>
    </row>
    <row r="3" spans="1:3">
      <c r="A3" s="3" t="s">
        <v>170</v>
      </c>
    </row>
    <row r="4" spans="1:3">
      <c r="A4" s="4" t="s">
        <v>118</v>
      </c>
      <c r="B4" s="6" t="n">
        <v>-5698760</v>
      </c>
      <c r="C4" s="6" t="n">
        <v>453721</v>
      </c>
    </row>
    <row r="5" spans="1:3">
      <c r="A5" s="3" t="s">
        <v>171</v>
      </c>
    </row>
    <row r="6" spans="1:3">
      <c r="A6" s="4" t="s">
        <v>172</v>
      </c>
      <c r="B6" s="5" t="n">
        <v>314065</v>
      </c>
      <c r="C6" s="5" t="n">
        <v>329721</v>
      </c>
    </row>
    <row r="7" spans="1:3">
      <c r="A7" s="4" t="s">
        <v>107</v>
      </c>
      <c r="B7" s="5" t="n">
        <v>3517903</v>
      </c>
      <c r="C7" s="5" t="n">
        <v>3427175</v>
      </c>
    </row>
    <row r="8" spans="1:3">
      <c r="A8" s="4" t="s">
        <v>112</v>
      </c>
      <c r="B8" s="5" t="n">
        <v>-31443</v>
      </c>
      <c r="C8" s="5" t="n">
        <v>-51523</v>
      </c>
    </row>
    <row r="9" spans="1:3">
      <c r="A9" s="4" t="s">
        <v>173</v>
      </c>
      <c r="B9" s="5" t="n">
        <v>-15564</v>
      </c>
      <c r="C9" s="5" t="n">
        <v>0</v>
      </c>
    </row>
    <row r="10" spans="1:3">
      <c r="A10" s="4" t="s">
        <v>174</v>
      </c>
      <c r="B10" s="5" t="n">
        <v>-360926</v>
      </c>
      <c r="C10" s="5" t="n">
        <v>0</v>
      </c>
    </row>
    <row r="11" spans="1:3">
      <c r="A11" s="4" t="s">
        <v>175</v>
      </c>
      <c r="B11" s="5" t="n">
        <v>959077</v>
      </c>
      <c r="C11" s="5" t="n">
        <v>-44162</v>
      </c>
    </row>
    <row r="12" spans="1:3">
      <c r="A12" s="4" t="s">
        <v>176</v>
      </c>
      <c r="B12" s="5" t="n">
        <v>1069778</v>
      </c>
      <c r="C12" s="5" t="n">
        <v>1212087</v>
      </c>
    </row>
    <row r="13" spans="1:3">
      <c r="A13" s="4" t="s">
        <v>177</v>
      </c>
      <c r="B13" s="5" t="n">
        <v>-967708</v>
      </c>
      <c r="C13" s="5" t="n">
        <v>-1393970</v>
      </c>
    </row>
    <row r="14" spans="1:3">
      <c r="A14" s="4" t="s">
        <v>178</v>
      </c>
      <c r="B14" s="5" t="n">
        <v>286954</v>
      </c>
      <c r="C14" s="5" t="n">
        <v>290746</v>
      </c>
    </row>
    <row r="15" spans="1:3">
      <c r="A15" s="3" t="s">
        <v>179</v>
      </c>
    </row>
    <row r="16" spans="1:3">
      <c r="A16" s="4" t="s">
        <v>180</v>
      </c>
      <c r="B16" s="5" t="n">
        <v>-2111591</v>
      </c>
      <c r="C16" s="5" t="n">
        <v>-1300384</v>
      </c>
    </row>
    <row r="17" spans="1:3">
      <c r="A17" s="4" t="s">
        <v>37</v>
      </c>
      <c r="B17" s="5" t="n">
        <v>2338814</v>
      </c>
      <c r="C17" s="5" t="n">
        <v>-2156895</v>
      </c>
    </row>
    <row r="18" spans="1:3">
      <c r="A18" s="4" t="s">
        <v>39</v>
      </c>
      <c r="B18" s="5" t="n">
        <v>1948771</v>
      </c>
      <c r="C18" s="5" t="n">
        <v>687156</v>
      </c>
    </row>
    <row r="19" spans="1:3">
      <c r="A19" s="4" t="s">
        <v>51</v>
      </c>
      <c r="B19" s="5" t="n">
        <v>-518050</v>
      </c>
      <c r="C19" s="5" t="n">
        <v>2575354</v>
      </c>
    </row>
    <row r="20" spans="1:3">
      <c r="A20" s="4" t="s">
        <v>52</v>
      </c>
      <c r="B20" s="5" t="n">
        <v>-187349</v>
      </c>
      <c r="C20" s="5" t="n">
        <v>-628120</v>
      </c>
    </row>
    <row r="21" spans="1:3">
      <c r="A21" s="4" t="s">
        <v>48</v>
      </c>
      <c r="B21" s="5" t="n">
        <v>0</v>
      </c>
      <c r="C21" s="5" t="n">
        <v>-205942</v>
      </c>
    </row>
    <row r="22" spans="1:3">
      <c r="A22" s="4" t="s">
        <v>181</v>
      </c>
      <c r="B22" s="5" t="n">
        <v>543971</v>
      </c>
      <c r="C22" s="5" t="n">
        <v>3194964</v>
      </c>
    </row>
    <row r="23" spans="1:3">
      <c r="A23" s="3" t="s">
        <v>182</v>
      </c>
    </row>
    <row r="24" spans="1:3">
      <c r="A24" s="4" t="s">
        <v>183</v>
      </c>
      <c r="B24" s="5" t="n">
        <v>-2419599</v>
      </c>
      <c r="C24" s="5" t="n">
        <v>-1570094</v>
      </c>
    </row>
    <row r="25" spans="1:3">
      <c r="A25" s="4" t="s">
        <v>184</v>
      </c>
      <c r="B25" s="5" t="n">
        <v>86846</v>
      </c>
      <c r="C25" s="5" t="n">
        <v>85230</v>
      </c>
    </row>
    <row r="26" spans="1:3">
      <c r="A26" s="4" t="s">
        <v>185</v>
      </c>
      <c r="B26" s="5" t="n">
        <v>-2332753</v>
      </c>
      <c r="C26" s="5" t="n">
        <v>-1754687</v>
      </c>
    </row>
    <row r="27" spans="1:3">
      <c r="A27" s="3" t="s">
        <v>186</v>
      </c>
    </row>
    <row r="28" spans="1:3">
      <c r="A28" s="4" t="s">
        <v>187</v>
      </c>
      <c r="B28" s="5" t="n">
        <v>-61638</v>
      </c>
    </row>
    <row r="29" spans="1:3">
      <c r="A29" s="4" t="s">
        <v>187</v>
      </c>
      <c r="C29" s="5" t="n">
        <v>-10797</v>
      </c>
    </row>
    <row r="30" spans="1:3">
      <c r="A30" s="4" t="s">
        <v>188</v>
      </c>
      <c r="B30" s="5" t="n">
        <v>4500</v>
      </c>
      <c r="C30" s="5" t="n">
        <v>0</v>
      </c>
    </row>
    <row r="31" spans="1:3">
      <c r="A31" s="4" t="s">
        <v>189</v>
      </c>
      <c r="B31" s="5" t="n">
        <v>-285534</v>
      </c>
      <c r="C31" s="5" t="n">
        <v>0</v>
      </c>
    </row>
    <row r="32" spans="1:3">
      <c r="A32" s="4" t="s">
        <v>190</v>
      </c>
      <c r="B32" s="5" t="n">
        <v>1235251</v>
      </c>
      <c r="C32" s="5" t="n">
        <v>-816797</v>
      </c>
    </row>
    <row r="33" spans="1:3">
      <c r="A33" s="4" t="s">
        <v>191</v>
      </c>
      <c r="B33" s="5" t="n">
        <v>187501</v>
      </c>
      <c r="C33" s="5" t="n">
        <v>1667426</v>
      </c>
    </row>
    <row r="34" spans="1:3">
      <c r="A34" s="4" t="s">
        <v>192</v>
      </c>
      <c r="B34" s="5" t="n">
        <v>-1542903</v>
      </c>
      <c r="C34" s="5" t="n">
        <v>-1667066</v>
      </c>
    </row>
    <row r="35" spans="1:3">
      <c r="A35" s="4" t="s">
        <v>193</v>
      </c>
      <c r="B35" s="5" t="n">
        <v>-462823</v>
      </c>
      <c r="C35" s="5" t="n">
        <v>-827234</v>
      </c>
    </row>
    <row r="36" spans="1:3">
      <c r="A36" s="4" t="s">
        <v>194</v>
      </c>
      <c r="B36" s="5" t="n">
        <v>-2251605</v>
      </c>
      <c r="C36" s="5" t="n">
        <v>613043</v>
      </c>
    </row>
    <row r="37" spans="1:3">
      <c r="A37" s="4" t="s">
        <v>195</v>
      </c>
      <c r="B37" s="5" t="n">
        <v>2849831</v>
      </c>
      <c r="C37" s="5" t="n">
        <v>1105787</v>
      </c>
    </row>
    <row r="38" spans="1:3">
      <c r="A38" s="4" t="s">
        <v>196</v>
      </c>
      <c r="B38" s="5" t="n">
        <v>598226</v>
      </c>
      <c r="C38" s="5" t="n">
        <v>1718830</v>
      </c>
    </row>
    <row r="39" spans="1:3">
      <c r="A39" s="3" t="s">
        <v>197</v>
      </c>
    </row>
    <row r="40" spans="1:3">
      <c r="A40" s="4" t="s">
        <v>198</v>
      </c>
      <c r="B40" s="5" t="n">
        <v>1221363</v>
      </c>
      <c r="C40" s="5" t="n">
        <v>1126362</v>
      </c>
    </row>
    <row r="41" spans="1:3">
      <c r="A41" s="4" t="s">
        <v>199</v>
      </c>
      <c r="B41" s="5" t="n">
        <v>0</v>
      </c>
      <c r="C41" s="5" t="n">
        <v>0</v>
      </c>
    </row>
    <row r="42" spans="1:3">
      <c r="A42" s="3" t="s">
        <v>200</v>
      </c>
    </row>
    <row r="43" spans="1:3">
      <c r="A43" s="4" t="s">
        <v>121</v>
      </c>
      <c r="B43" s="5" t="n">
        <v>1093600</v>
      </c>
      <c r="C43" s="5" t="n">
        <v>1198504</v>
      </c>
    </row>
    <row r="44" spans="1:3">
      <c r="A44" s="4" t="s">
        <v>201</v>
      </c>
      <c r="B44" s="5" t="n">
        <v>819670</v>
      </c>
    </row>
    <row r="45" spans="1:3">
      <c r="A45" s="4" t="s">
        <v>202</v>
      </c>
      <c r="B45" s="5" t="n">
        <v>621000</v>
      </c>
      <c r="C45" s="5" t="n">
        <v>450098</v>
      </c>
    </row>
    <row r="46" spans="1:3">
      <c r="A46" s="4" t="s">
        <v>78</v>
      </c>
    </row>
    <row r="47" spans="1:3">
      <c r="A47" s="3" t="s">
        <v>200</v>
      </c>
    </row>
    <row r="48" spans="1:3">
      <c r="A48" s="4" t="s">
        <v>203</v>
      </c>
      <c r="B48" s="5" t="n">
        <v>0</v>
      </c>
      <c r="C48" s="5" t="n">
        <v>34</v>
      </c>
    </row>
    <row r="49" spans="1:3">
      <c r="A49" s="4" t="s">
        <v>80</v>
      </c>
    </row>
    <row r="50" spans="1:3">
      <c r="A50" s="3" t="s">
        <v>200</v>
      </c>
    </row>
    <row r="51" spans="1:3">
      <c r="A51" s="4" t="s">
        <v>203</v>
      </c>
      <c r="B51" s="5" t="n">
        <v>0</v>
      </c>
      <c r="C51" s="5" t="n">
        <v>99629</v>
      </c>
    </row>
    <row r="52" spans="1:3">
      <c r="A52" s="4" t="s">
        <v>201</v>
      </c>
      <c r="B52" s="5" t="n">
        <v>172704</v>
      </c>
    </row>
    <row r="53" spans="1:3">
      <c r="A53" s="4" t="s">
        <v>81</v>
      </c>
    </row>
    <row r="54" spans="1:3">
      <c r="A54" s="3" t="s">
        <v>200</v>
      </c>
    </row>
    <row r="55" spans="1:3">
      <c r="A55" s="4" t="s">
        <v>203</v>
      </c>
      <c r="B55" s="5" t="n">
        <v>149914</v>
      </c>
      <c r="C55" s="5" t="n">
        <v>987259</v>
      </c>
    </row>
    <row r="56" spans="1:3">
      <c r="A56" s="4" t="s">
        <v>201</v>
      </c>
      <c r="B56" s="5" t="n">
        <v>240171</v>
      </c>
    </row>
    <row r="57" spans="1:3">
      <c r="A57" s="4" t="s">
        <v>204</v>
      </c>
    </row>
    <row r="58" spans="1:3">
      <c r="A58" s="3" t="s">
        <v>182</v>
      </c>
    </row>
    <row r="59" spans="1:3">
      <c r="A59" s="4" t="s">
        <v>205</v>
      </c>
      <c r="B59" s="6" t="n">
        <v>0</v>
      </c>
      <c r="C59" s="6" t="n">
        <v>269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48:15Z</dcterms:created>
  <dcterms:modified xmlns:dcterms="http://purl.org/dc/terms/" xmlns:xsi="http://www.w3.org/2001/XMLSchema-instance" xsi:type="dcterms:W3CDTF">2019-08-06T17:48:15Z</dcterms:modified>
</cp:coreProperties>
</file>